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Financial Condition" sheetId="9" state="visible" r:id="rId9"/>
    <sheet xmlns:r="http://schemas.openxmlformats.org/officeDocument/2006/relationships" name="Investments in Debt Securities " sheetId="10" state="visible" r:id="rId10"/>
    <sheet xmlns:r="http://schemas.openxmlformats.org/officeDocument/2006/relationships" name="Fair Values of Financial Instru"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Other Accrued Liabilities" sheetId="14" state="visible" r:id="rId14"/>
    <sheet xmlns:r="http://schemas.openxmlformats.org/officeDocument/2006/relationships" name="Notes Payable"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arn-out Milestone Liability" sheetId="19" state="visible" r:id="rId19"/>
    <sheet xmlns:r="http://schemas.openxmlformats.org/officeDocument/2006/relationships" name="Warrants" sheetId="20" state="visible" r:id="rId20"/>
    <sheet xmlns:r="http://schemas.openxmlformats.org/officeDocument/2006/relationships" name="Celsion Employee Benefit Plan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Licenses of Intellectual Proper" sheetId="24" state="visible" r:id="rId24"/>
    <sheet xmlns:r="http://schemas.openxmlformats.org/officeDocument/2006/relationships" name="Technology Development and Lic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Investments in Debt Securitie_2" sheetId="28" state="visible" r:id="rId28"/>
    <sheet xmlns:r="http://schemas.openxmlformats.org/officeDocument/2006/relationships" name="Fair Values of Financial Inst_2" sheetId="29" state="visible" r:id="rId29"/>
    <sheet xmlns:r="http://schemas.openxmlformats.org/officeDocument/2006/relationships" name="Intangible Assets (Tables)" sheetId="30" state="visible" r:id="rId30"/>
    <sheet xmlns:r="http://schemas.openxmlformats.org/officeDocument/2006/relationships" name="Property and Equipment (Tables)" sheetId="31" state="visible" r:id="rId31"/>
    <sheet xmlns:r="http://schemas.openxmlformats.org/officeDocument/2006/relationships" name="Other Accrued Liabilities (Tabl" sheetId="32" state="visible" r:id="rId32"/>
    <sheet xmlns:r="http://schemas.openxmlformats.org/officeDocument/2006/relationships" name="Note Payable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Earn-out Milestone Liability (T" sheetId="36" state="visible" r:id="rId36"/>
    <sheet xmlns:r="http://schemas.openxmlformats.org/officeDocument/2006/relationships" name="Warrants (Tables)" sheetId="37" state="visible" r:id="rId37"/>
    <sheet xmlns:r="http://schemas.openxmlformats.org/officeDocument/2006/relationships" name="Leases (Tables)" sheetId="38" state="visible" r:id="rId38"/>
    <sheet xmlns:r="http://schemas.openxmlformats.org/officeDocument/2006/relationships" name="Summary of Significant Accoun_3" sheetId="39" state="visible" r:id="rId39"/>
    <sheet xmlns:r="http://schemas.openxmlformats.org/officeDocument/2006/relationships" name="Financial Condition (Details Na" sheetId="40" state="visible" r:id="rId40"/>
    <sheet xmlns:r="http://schemas.openxmlformats.org/officeDocument/2006/relationships" name="Investments in Debt Securitie_3" sheetId="41" state="visible" r:id="rId41"/>
    <sheet xmlns:r="http://schemas.openxmlformats.org/officeDocument/2006/relationships" name="Investments in Debt Securitie_4" sheetId="42" state="visible" r:id="rId42"/>
    <sheet xmlns:r="http://schemas.openxmlformats.org/officeDocument/2006/relationships" name="Investments in Debt Securitie_5" sheetId="43" state="visible" r:id="rId43"/>
    <sheet xmlns:r="http://schemas.openxmlformats.org/officeDocument/2006/relationships" name="Investments in Debt Securitie_6" sheetId="44" state="visible" r:id="rId44"/>
    <sheet xmlns:r="http://schemas.openxmlformats.org/officeDocument/2006/relationships" name="Fair Values of Financial Inst_3" sheetId="45" state="visible" r:id="rId45"/>
    <sheet xmlns:r="http://schemas.openxmlformats.org/officeDocument/2006/relationships" name="Intangible Assets (Details Narr" sheetId="46" state="visible" r:id="rId46"/>
    <sheet xmlns:r="http://schemas.openxmlformats.org/officeDocument/2006/relationships" name="Intangible Assets - Schedule of" sheetId="47" state="visible" r:id="rId47"/>
    <sheet xmlns:r="http://schemas.openxmlformats.org/officeDocument/2006/relationships" name="Intangible Assets - Schedule _2" sheetId="48" state="visible" r:id="rId48"/>
    <sheet xmlns:r="http://schemas.openxmlformats.org/officeDocument/2006/relationships" name="Property and Equipment - Summar" sheetId="49" state="visible" r:id="rId49"/>
    <sheet xmlns:r="http://schemas.openxmlformats.org/officeDocument/2006/relationships" name="Property and Equipment - Summ_2" sheetId="50" state="visible" r:id="rId50"/>
    <sheet xmlns:r="http://schemas.openxmlformats.org/officeDocument/2006/relationships" name="Other Accrued Liabilities - Sch" sheetId="51" state="visible" r:id="rId51"/>
    <sheet xmlns:r="http://schemas.openxmlformats.org/officeDocument/2006/relationships" name="Note Payable (Details Narrative" sheetId="52" state="visible" r:id="rId52"/>
    <sheet xmlns:r="http://schemas.openxmlformats.org/officeDocument/2006/relationships" name="Note Payable - Schedule of Futu" sheetId="53" state="visible" r:id="rId53"/>
    <sheet xmlns:r="http://schemas.openxmlformats.org/officeDocument/2006/relationships" name="Income Taxes (Details Narrative" sheetId="54" state="visible" r:id="rId54"/>
    <sheet xmlns:r="http://schemas.openxmlformats.org/officeDocument/2006/relationships" name="Income Taxes - Schedule of Inco" sheetId="55" state="visible" r:id="rId55"/>
    <sheet xmlns:r="http://schemas.openxmlformats.org/officeDocument/2006/relationships" name="Income Taxes - Schedule of Effe" sheetId="56" state="visible" r:id="rId56"/>
    <sheet xmlns:r="http://schemas.openxmlformats.org/officeDocument/2006/relationships" name="Income Taxes - Schedule of Defe" sheetId="57" state="visible" r:id="rId57"/>
    <sheet xmlns:r="http://schemas.openxmlformats.org/officeDocument/2006/relationships" name="Stockholders' Equity (Details N" sheetId="58" state="visible" r:id="rId58"/>
    <sheet xmlns:r="http://schemas.openxmlformats.org/officeDocument/2006/relationships" name="Stock-Based Compensation (Detai"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Su_3" sheetId="62" state="visible" r:id="rId62"/>
    <sheet xmlns:r="http://schemas.openxmlformats.org/officeDocument/2006/relationships" name="Stock-Based Compensation - Sche" sheetId="63" state="visible" r:id="rId63"/>
    <sheet xmlns:r="http://schemas.openxmlformats.org/officeDocument/2006/relationships" name="Earn-out Milestone Liability (D" sheetId="64" state="visible" r:id="rId64"/>
    <sheet xmlns:r="http://schemas.openxmlformats.org/officeDocument/2006/relationships" name="Earn-out Milestone Liability - " sheetId="65" state="visible" r:id="rId65"/>
    <sheet xmlns:r="http://schemas.openxmlformats.org/officeDocument/2006/relationships" name="Warrants (Details Narrative)" sheetId="66" state="visible" r:id="rId66"/>
    <sheet xmlns:r="http://schemas.openxmlformats.org/officeDocument/2006/relationships" name="Warrants - Summary of Warrant A" sheetId="67" state="visible" r:id="rId67"/>
    <sheet xmlns:r="http://schemas.openxmlformats.org/officeDocument/2006/relationships" name="Warrants - Schedule of Weighted" sheetId="68" state="visible" r:id="rId68"/>
    <sheet xmlns:r="http://schemas.openxmlformats.org/officeDocument/2006/relationships" name="Celsion Employee Benefit Plans " sheetId="69" state="visible" r:id="rId69"/>
    <sheet xmlns:r="http://schemas.openxmlformats.org/officeDocument/2006/relationships" name="Leases (Details Narrative)" sheetId="70" state="visible" r:id="rId70"/>
    <sheet xmlns:r="http://schemas.openxmlformats.org/officeDocument/2006/relationships" name="Leases - Schedule of Lease Paym" sheetId="71" state="visible" r:id="rId71"/>
    <sheet xmlns:r="http://schemas.openxmlformats.org/officeDocument/2006/relationships" name="Licenses of Intellectual Prop_2" sheetId="72" state="visible" r:id="rId72"/>
    <sheet xmlns:r="http://schemas.openxmlformats.org/officeDocument/2006/relationships" name="Technology Development and Li_2" sheetId="73" state="visible" r:id="rId73"/>
    <sheet xmlns:r="http://schemas.openxmlformats.org/officeDocument/2006/relationships" name="Subsequent Events (Details Narr" sheetId="74" state="visible" r:id="rId74"/>
  </sheets>
  <definedNames/>
  <calcPr calcId="124519" fullCalcOnLoad="1"/>
</workbook>
</file>

<file path=xl/sharedStrings.xml><?xml version="1.0" encoding="utf-8"?>
<sst xmlns="http://schemas.openxmlformats.org/spreadsheetml/2006/main" uniqueCount="782">
  <si>
    <t>Document and Entity Information - USD ($)</t>
  </si>
  <si>
    <t>12 Months Ended</t>
  </si>
  <si>
    <t>Dec. 31, 2019</t>
  </si>
  <si>
    <t>Mar. 24, 2020</t>
  </si>
  <si>
    <t>Jun. 30, 2019</t>
  </si>
  <si>
    <t>Document And Entity Information</t>
  </si>
  <si>
    <t>Entity Registrant Name</t>
  </si>
  <si>
    <t>Celsion CORP</t>
  </si>
  <si>
    <t>Entity Central Index Key</t>
  </si>
  <si>
    <t>0000749647</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Investment in debt securities - available for sale, at fair value</t>
  </si>
  <si>
    <t>Accrued interest receivable on investment securities</t>
  </si>
  <si>
    <t>Advances and deposits on clinical programs and other current assets</t>
  </si>
  <si>
    <t>Total current assets</t>
  </si>
  <si>
    <t>Property and equipment (at cost, less accumulated depreciation and amortization)</t>
  </si>
  <si>
    <t>Other assets:</t>
  </si>
  <si>
    <t>Deferred income tax asset</t>
  </si>
  <si>
    <t xml:space="preserve"> </t>
  </si>
  <si>
    <t>In-process research and development, net</t>
  </si>
  <si>
    <t>Goodwill</t>
  </si>
  <si>
    <t>Operating lease right-of-use assets, net</t>
  </si>
  <si>
    <t>Other intangible assets, net</t>
  </si>
  <si>
    <t>Deposits and other assets</t>
  </si>
  <si>
    <t>Total other assets</t>
  </si>
  <si>
    <t>Total assets</t>
  </si>
  <si>
    <t>Current liabilities:</t>
  </si>
  <si>
    <t>Accounts payable - trade</t>
  </si>
  <si>
    <t>Other accrued liabilities</t>
  </si>
  <si>
    <t>Notes payable - current portion, net of deferred financing costs</t>
  </si>
  <si>
    <t>Operating lease liability - current portion</t>
  </si>
  <si>
    <t>Deferred revenue - current portion</t>
  </si>
  <si>
    <t>Total current liabilities</t>
  </si>
  <si>
    <t>Earn-out milestone liability</t>
  </si>
  <si>
    <t>Note Payable, net of deferred financing costs</t>
  </si>
  <si>
    <t>Operating lease liability - non-current portion</t>
  </si>
  <si>
    <t>Deferred revenue - non-current portion</t>
  </si>
  <si>
    <t>Other liabilities - non-current</t>
  </si>
  <si>
    <t>Total liabilities</t>
  </si>
  <si>
    <t>Commitments and contingencies</t>
  </si>
  <si>
    <t>Stockholders' equity:</t>
  </si>
  <si>
    <t>Preferred Stock - $0.01 par value (100,000 shares authorized, and no shares issued or outstanding at December 31, 2019 and 2018)</t>
  </si>
  <si>
    <t>Common stock - $0.01 par value (112,500,000 shares authorized; 23,256,152 and 18,832,168 shares issued at December 31, 2019 and 2018, respectively, and 23,255,818 and 18,831,834 shares outstanding at December 31, 2019 and 2018, respectively)</t>
  </si>
  <si>
    <t>Additional paid-in capital</t>
  </si>
  <si>
    <t>Accumulated other comprehensive gain</t>
  </si>
  <si>
    <t>Accumulated deficit</t>
  </si>
  <si>
    <t>Total stockholders' equity before treasury stock</t>
  </si>
  <si>
    <t>Treasury stock, at cost (334 shares at December 31, 2019 and 2018)</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Income Statement [Abstract]</t>
  </si>
  <si>
    <t>Technology development and licensing revenue</t>
  </si>
  <si>
    <t>Operating expenses:</t>
  </si>
  <si>
    <t>Research and development</t>
  </si>
  <si>
    <t>General and administrative</t>
  </si>
  <si>
    <t>Total operating expenses</t>
  </si>
  <si>
    <t>Loss from operations</t>
  </si>
  <si>
    <t>Other income (expense):</t>
  </si>
  <si>
    <t>Gain from change in earn-out milestone liability</t>
  </si>
  <si>
    <t>Fair value of warrants issued in connection with amendment to modify GEN-1 earn-out milestone payments</t>
  </si>
  <si>
    <t>Impairment of in-process research and development</t>
  </si>
  <si>
    <t>Investment income, net</t>
  </si>
  <si>
    <t>Interest expense</t>
  </si>
  <si>
    <t>Other income</t>
  </si>
  <si>
    <t>Total other income (expense)</t>
  </si>
  <si>
    <t>Net loss before income tax benefit</t>
  </si>
  <si>
    <t>Income tax benefit</t>
  </si>
  <si>
    <t>Net loss</t>
  </si>
  <si>
    <t>Net loss per common share - basic and diluted</t>
  </si>
  <si>
    <t>Weighted average common shares outstanding - basic and diluted</t>
  </si>
  <si>
    <t>Consolidated Statements of Comprehensive Loss - USD ($)</t>
  </si>
  <si>
    <t>Statement of Comprehensive Income [Abstract]</t>
  </si>
  <si>
    <t>Changes in:</t>
  </si>
  <si>
    <t>Realized (gain) loss on investment securities recognized in investment income, net</t>
  </si>
  <si>
    <t>Unrealized gain (loss) on investment securities</t>
  </si>
  <si>
    <t>Other comprehensive income (loss)</t>
  </si>
  <si>
    <t>Comprehensive loss</t>
  </si>
  <si>
    <t>Consolidated Statements of Cash Flows - USD ($)</t>
  </si>
  <si>
    <t>Cash flows from operating activities:</t>
  </si>
  <si>
    <t>Adjustments to reconcile net loss to net cash from operating activities:</t>
  </si>
  <si>
    <t>Depreciation and amortization</t>
  </si>
  <si>
    <t>Change in fair value of earn-out milestone liability</t>
  </si>
  <si>
    <t>Fair value of warrants issued in connection with amendment to modify the GEN-1 earn-out milestone payments</t>
  </si>
  <si>
    <t>Stock-based compensation</t>
  </si>
  <si>
    <t>Shares issues in upon vesting of stock awards</t>
  </si>
  <si>
    <t>Shares issued in exchange for services</t>
  </si>
  <si>
    <t>Amortization of deferred finance charges and debt discount associated with note payable</t>
  </si>
  <si>
    <t>Change in deferred rent liability</t>
  </si>
  <si>
    <t>Net changes in:</t>
  </si>
  <si>
    <t>Interest receivable on investments</t>
  </si>
  <si>
    <t>Other assets</t>
  </si>
  <si>
    <t>Deferred revenue</t>
  </si>
  <si>
    <t>Net cash used in operating activities</t>
  </si>
  <si>
    <t>Cash flows from investing activities:</t>
  </si>
  <si>
    <t>Purchases of investment in debt securities</t>
  </si>
  <si>
    <t>Proceeds from sale and maturity of investment in debt securities</t>
  </si>
  <si>
    <t>Purchases of property and equipment</t>
  </si>
  <si>
    <t>Net cash provided by (used in) investing activities</t>
  </si>
  <si>
    <t>Cash flows from financing activities:</t>
  </si>
  <si>
    <t>Proceeds from issuance of common stock equity, net of issuance costs</t>
  </si>
  <si>
    <t>Proceeds from note payable, net of issuance costs</t>
  </si>
  <si>
    <t>Net cash provided by financing activities</t>
  </si>
  <si>
    <t>(Decrease) Increase in cash and cash equivalents</t>
  </si>
  <si>
    <t>Cash and cash equivalents at beginning of period</t>
  </si>
  <si>
    <t>Cash and cash equivalents at end of period</t>
  </si>
  <si>
    <t>Cash (paid for) received from:</t>
  </si>
  <si>
    <t>Interest</t>
  </si>
  <si>
    <t>Cash paid for amounts included in measurement of lease liabilities:</t>
  </si>
  <si>
    <t>Operating cash flows from lease payments</t>
  </si>
  <si>
    <t>Non-cash financing and investing activities</t>
  </si>
  <si>
    <t>Fair value of common stock issued as equity issuance costs and charged against paid in capital</t>
  </si>
  <si>
    <t>Fair value of warrants issued in connection with the debt facility</t>
  </si>
  <si>
    <t>Fair value of stock issued in exchange for cancelation of warrants</t>
  </si>
  <si>
    <t>Right of use assets obtained in exchange for lease liabilities</t>
  </si>
  <si>
    <t>Operating leases</t>
  </si>
  <si>
    <t>Realized and unrealized gains and losses, net, on investment in debt securities</t>
  </si>
  <si>
    <t>Consolidated Statements of Changes in Stockholders' Equity - USD ($)</t>
  </si>
  <si>
    <t>Common Stock [Member]</t>
  </si>
  <si>
    <t>Additional Paid in Capital [Member]</t>
  </si>
  <si>
    <t>Treasury Stock [Member]</t>
  </si>
  <si>
    <t>Accumulated Other Comprehensive Income [Member]</t>
  </si>
  <si>
    <t>Accumulated Deficit [Member]</t>
  </si>
  <si>
    <t>Total</t>
  </si>
  <si>
    <t>Balance at Dec. 31, 2017</t>
  </si>
  <si>
    <t>Balance, shares at Dec. 31, 2017</t>
  </si>
  <si>
    <t>Sale of equity through ATM and common stock purchase agreement</t>
  </si>
  <si>
    <t>Sale of equity through ATM and common stock purchase agreement, shares</t>
  </si>
  <si>
    <t>Common stock issuance in exchange for cancellation of common stock warrants</t>
  </si>
  <si>
    <t>Common stock issuance in exchange for cancellation of common stock warrants, shares</t>
  </si>
  <si>
    <t>Common stock and warrants to purchase common stock issued in connection with equity and debt facilities</t>
  </si>
  <si>
    <t>Common stock and warrants to purchase common stock issued in connection with equity and debt facilities, shares</t>
  </si>
  <si>
    <t>Realized and unrealized gains and losses, net, on investments securities</t>
  </si>
  <si>
    <t>Stock-based compensation expense</t>
  </si>
  <si>
    <t>Issuance of restricted stock</t>
  </si>
  <si>
    <t>Issuance of restricted stock, shares</t>
  </si>
  <si>
    <t>Balance at Dec. 31, 2018</t>
  </si>
  <si>
    <t>Balance, shares at Dec. 31, 2018</t>
  </si>
  <si>
    <t>Sale of equity through equity financing facilities</t>
  </si>
  <si>
    <t>Sale of equity through equity financing facilities, shares</t>
  </si>
  <si>
    <t>Common stock warrants issued in connection with amendment to modify GEN-1 earn-out milestone payments</t>
  </si>
  <si>
    <t>Balance at Dec. 31, 2019</t>
  </si>
  <si>
    <t>Balance, shares at Dec. 31, 2019</t>
  </si>
  <si>
    <t>Summary of Significant Accounting Policies</t>
  </si>
  <si>
    <t>Accounting Policies [Abstract]</t>
  </si>
  <si>
    <t>1. SUMMARY OF SIGNIFICANT ACCOUNTING POLICIES Description of Business Celsion Corporation (“Celsion”
and the “Company”) is an integrated development clinical stage oncology drug company focused on advancing innovative
cancer treatments, including directed chemotherapies, DNA-mediated immunotherapy and RNA-based therapies. Our lead product candidate
is ThermoDox®, a proprietary heat-activated liposomal encapsulation of doxorubicin, currently in a Phase III clinical trial
for the treatment of primary liver cancer (the “OPTIMA Study”). Second in our product pipeline is GEN-1, a DNA-mediated
immunotherapy for the localized treatment of ovarian cancer. These investigational products are based on platform technologies
that provide the basis for future development of a range of therapeutics, largely focused on difficult-to-treat forms of cancer.
The first platform technology is Lysolipid Thermally Sensitive Liposomes, a heat sensitive liposomal based dosage form that is
designed to target disease with known chemotherapeutics in the presence of mild heat. The second platform technology is TheraPlas,
a novel nucleic acid-based investigational candidate under development for local transfection of therapeutic DNA plasmids. Employing
these technologies, we are working to develop and commercialize more efficient, effective and targeted oncology therapies that
maximize efficacy while minimizing side effects common to cancer treatments. Basis of Presentation The accompanying consolidated financial statements
of Celsion have been prepared in accordance with generally accepted accounting principles (“GAAP”) in the United States
and include the accounts of the Company and CLSN Laboratories, Inc. All significant intercompany balances and transactions have
been eliminated. The preparation of financial statements in conformity with GAAP requires management to make judgments, estimates,
and assumptions that affect the amount reported in the Company’s financial statements and accompanying notes. Actual results
could differ materially from these estimates. Events and conditions arising subsequent to
the most recent balance sheet date through the date of the issuance of these consolidated financial statements have been evaluated
for their possible impact on the financial statements and accompanying notes. No events and conditions would give rise to any information
that required accounting recognition or disclosure in the financial statements other than those arising in the ordinary course
of business.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earn-out milestone
liabilities, estimates for contingent liabilities, if any, and accounting for valuation of in-process research and development
assets. Management believes its estimates to be reasonable under the circumstances. Actual results could differ significantly from
those estimates. Significant estimates in these financials are the valuation of options granted and valuation methods used to determine
the recoverability of goodwill and other intangible assets. Revenue Recognition On January 1, 2018, the Company adopted the
new accounting standard ASC 606, Revenue from Contracts with Customers and all related amendments (the “new revenue standard”)
to all contracts with customers using the modified retrospective method. The adoption of the new revenue standard had no impact
on retained earnings as of December 31, 2017 and, accordingly, no cumulative adjustment was required. We do not expect the new
revenue standard to have a significant impact on our net income on an ongoing basis. The Company’s sole revenue stream is
related to the Hisun agreement described in Note 16. There were no accounts receivable as of December 31, 2019 or 2018. Contract
liabilities from the Hisun agreement amounted to $1,500,000, $2,000,000 and $2,500,000 at December 31, 2019, 2018and 2017, respectively.
Contract liabilities values represent the value of cash received before the services were provided. Cash and Cash Equivalents Cash and cash equivalents include cash on hand
and investments purchased with an original maturity of three months or less. A portion of these funds are not covered by FDIC insurance. Fair Value of Investment in Debt Securities The carrying values of investment securities
approximate their respective fair values. Short Term Investments The Company classifies its investments in debt
securities with readily determinable fair values as investments available-for-sale in accordance with Accounting Standards Codification
(ASC) 320, Investments - Debt and Equity Securities. Available-for-sale securities consist of debt securities not classified as
trading securities or as securities to be held to maturity. The Company has classified all of its investments as available-for-sale.
Unrealized holding gains and losses on available-for-sale securities are reported as a net amount in accumulated other comprehensive
gain or loss in stockholders’ equity until realized. Gains and losses on the sale of available-for-sale securities are determined
using the specific identification method. The Company’s short-term investments consist of corporate bonds. Property and Equipment Property and equipment are stated at cost less
accumulated depreciation and amortization. Depreciation is provided over the estimated useful lives of the related assets, ranging
from three to seven years, using the straight-line method. Amortization is recognized over the lesser of the life of the asset
or the lease term. Major renewals and improvements are capitalized at cost and ordinary repairs and maintenance are charged against
operating expenses as incurred. Depreciation expense was approximately $128,500 and $130,000 for the years ended December 31, 2019
and 2018, respectively.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Deposits Deposits include real property security deposits
and other deposits which are contractually required and of a long-term nature. In-Process Research and Development, Other
Intangible Assets and Goodwill During 2014, the Company acquired certain assets
of EGEN, Inc. As more fully described in Note 5, the acquisition was accounted for under the acquisition method of accounting which
required the Company to perform an allocation of the purchase price to the assets acquired and liabilities assumed. Under the acquisition
method of accounting, the total purchase price is allocated to net tangible and intangible assets and liabilities based on their
estimated fair values as of the acquisition date. Impairment or Disposal of Long-Lived Assets The Company assesses the impairment of its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Comprehensive Income (Loss) Accounting Standards Codification (“ASC”)
220, Comprehensive Income 220 Research and Development Research and development costs are expensed
as incurred. Equipment and facilities acquired for research and development activities that have alternative future uses are capitalized
and charged to expense over their estimated useful lives. Net Loss Per Common Share Basic and diluted net loss per common share
was computed by dividing net loss for the year by the weighted average number of shares of common stock outstanding, both basic
and diluted, during each period. The impact of common stock equivalents has been excluded from the computation of diluted weighted
average common shares outstanding in periods where there is a net loss, as their effect is anti-dilutive. For the years ended December 31, 2019 and 2018,
the total number of shares of common stock issuable upon exercise of warrants and equity awards is 4,766,990 and 4,764,405 respectively.
Warrants with an exercise price of $0.01 (as more fully described in Note 13 of these financial statements) exercisable for 200,000
shares of common stock were considered issued in calculating basic loss per share. For the year ended December 31, 2019 and 2018,
diluted loss per common share is the same as basic loss per common share as all options and all other warrants that were convertible
into shares of the Company’s common stock were excluded from the calculation of diluted earnings attributable to common stockholders
per common share as their effect would be anti-dilutive.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 and liabilities of a change in tax rates is recognized in results of operations in the period that the tax
rate change occurs. Valuation allowances are established, when necessary, to reduce deferred tax assets to the amount expected
to be realized. In accordance with ASC 740, Income Taxes, As more fully discussed in Note 9, the Company
received approval from the New Jersey Economic Development Authority to sell $1.9 million of its New Jersey net operating losses
recognizing a tax benefit for the year ended December 31, 2019 for the net proceeds (approximately $1.8 million) by reducing the
deferred income tax valuation allowance. In early 2020, the Company entered into an agreement to sell these net operating losses
and expects to receive net proceeds of approximately $1.8 million in the second quarter of 2020. In 2018, the Company completed
the sale of a portion of its New Jersey net operating losses for 2011 - 2017 totaling approximately $11.1 for net proceeds of approximately
$10.4 million in December 2018. The proceeds of $10.4 million were reflected as a tax benefit for the year ended December 31, 2018. Stock-Based Compensation In March 2016, the FASB issued ASU 2016-09,
Compensation-Stock Compensation, which simplifies various aspects of accounting for share-based payments. The areas for simplification
involve several aspects of the accounting for share-based payment transactions, including the income tax consequences and classification
on the statements of cash flows. The Company recognizes the effect of forfeitures in compensation cost when they occur. Recent Accounting Pronouncements From time to time, new accounting pronouncements
are issued by the Financial Accounting Standards Board (“FASB”) and are adopted by us as of the specified effective
date. Unless otherwise discussed, we believe that the impact of recently issued accounting pronouncements will not have a material
impact on the Company’s consolidated financial position, results of operations, and cash flows, or do not apply to our operations. In February 2016, the FASB issued Accounting
Standards Update No. 2016-02, “Leases” - Topic 842 (ASC Topic 842), which requires that lessees recognize assets and
liabilities for leases with lease terms greater than twelve months in the statement of financial position. Leases will be classified
as either finance or operating, with classification affecting the pattern of expense recognition in the income statement. This
update also requires improved disclosures to help users of financial statements better understand the amount, timing and uncertainty
of cash flows arising from leases. The update became effective for fiscal years beginning after December 15, 2018, including interim
reporting periods within that reporting period. The FASB subsequently issued the following amendments to ASC Topic 842, which have
the same effective date and transition date of January 1, 2019:
● ASU No. 2018-10, Codification Improvements to Topic 842, Leases
● ASU No. 2018-11, Leases (Topic 842): Targeted Improvements We adopted Topic ASC 842 effective January
1, 2019 and elected to apply the available practical expedients and implement internal controls to enable the preparation of financial
information on adoption. We identified two of our leases consisting of the New Jersey corporate office lease and the Alabama lab
facility lease as being subject to Topic ASC 842. The adoption of this standard resulted in the recognition of right-of-use assets
of approximately $1.4 million, related operating lease liabilities of $1.5 million and reduced other liabilities by approximately
$0.1 million on the consolidated balance sheets as of January 1, 2019 with no material impact to the opening balance of retained
earnings. See Note 15 for further discussions regarding the adoption of ASC Topic 842. In June 2016, the FASB issued Accounting Standard
Update No. 2016-13, “Financial Instruments – Credit Losses (Topic 326): Measurement of Credit Losses on Financial Instruments”,
which modifies the measurement of expected credit losses on certain financial instruments. The Company expects to adopt ASU 2016-13
in its first quarter of 2021 utilizing the modified retrospective transition method. Based on the composition of the Company’s
investment portfolio and current market conditions, the adoption of ASU 2016-13 is not expected to have a material impact on its
consolidated financial statements. In August 2018, the FASB issued ASU No. 2018-13,
Fair Value Measurement: Disclosure Framework – Changes to the Disclosure Requirements for Fair Value Measurement In December 2019, the FASB issued ASU No.
2019-12, Income Taxes (Topic 740). The standard simplifies the accounting for incomes taxes by removing certain exceptions to
the general principles in Topic 740 related to the approach for intraperiod tax allocation and the recognition of deferred tax
liabilities for outside basis differences. The standard also clarifies the accounting for transactions that result in a step-up
in the tax basis of goodwill. The standard also improves consistent application of and simplifies GAAP for other areas of Topic
740 by clarifying and amending existing guidance. The amendment is effective for fiscal years, and interim periods within those
fiscal years, beginning after December 15, 2020. Early adoption is permitted. The Company is currently evaluating the impact that
the adoption of this standard will have on its consolidated financial statements.</t>
  </si>
  <si>
    <t>Financial Condition</t>
  </si>
  <si>
    <t>Organization, Consolidation and Presentation of Financial Statements [Abstract]</t>
  </si>
  <si>
    <t>2. FINANCIAL CONDITION Since inception, the Company has incurred substantial
operating losses, principally from expenses associated with the Company’s research and development programs, clinical trials
conducted in connection with the Company’s product candidates, and applications and submissions to the U.S. Food and Drug
Administration. We have not generated significant revenue and have incurred significant net losses in each year since our inception.
We have incurred approximately $291 million of cumulated net losses. As of December 31, 2019, we had approximately $16.7 million
in cash, investment securities, interest receivable and deferred income tax asset. We have substantial future capital requirements
to continue our research and development activities and advance our product candidates through various development stages. The
Company believes these expenditures are essential for the commercialization of its technologies. The Company expects its operating losses to
continue for the foreseeable future as it continues its product development efforts, and when it undertakes marketing and sales
activities. The Company’s ability to achieve profitability is dependent upon its ability to obtain governmental approvals,
manufacture, and market and sell its new product candidates. There can be no assurance that the Company will be able to commercialize
its technology successfully or that profitability will ever be achieved. The operating results of the Company have fluctuated significantly
in the past. We have substantial future capital requirements associated with our continued research and development activities
and to advance our product candidates through various stages of development. The Company believes these expenditures are essential
for the commercialization of its technologies. In January 2020, the World Health Organization (WHO) declared an outbreak of coronavirus,
COVID-19, to be a “Public Health Emergency of International Concern,” and the U.S. Department of Health and Human Services
declared a public health emergency to aid the U.S. healthcare community in responding to COVID-19. This virus continues to spread
globally and, as of late March 2020, has spread to over 100 countries, including the United States. Our ability to raise additional
capital may be adversely impacted by potential worsening global economic conditions and the recent disruptions to, and volatility
in, financial markets in the United States and worldwide resulting from the ongoing COVID-19 pandemic. The disruptions caused by COVID-19 may also
disrupt the clinical trials process and enrollment of patients. This may delay commercialization efforts. The Company is currently
monitoring its operating activities in light of these events and it is reasonably possible that the virus could have a negative
effect on the Company’s financial condition and results of operations, the specific impact is not readily determinable as
of the date of these financial statements. The actual amount of funds the Company will
need to operate is subject to many factors, some of which are beyond the Company’s control. These factors include the following:
● the progress of research activities;
● the number and scope of research programs;
● the progress of preclinical and clinical development activities;
● the progress of the development efforts of parties with whom the Company has entered into research and development agreements;
● the costs associated with additional clinical trials of product candidates;
● the ability to maintain current research and development licensing arrangements and to establish new research and development and licensing arrangements;
● the ability to achieve milestones under licensing arrangements;
● the costs involved in prosecuting and enforcing patent claims and other intellectual property rights; and
● the costs and timing of regulatory approvals. The Company has based its estimate on assumptions
that may prove to be wrong. The Company may need to obtain additional funds sooner or in greater amounts than it currently anticipates.
Potential sources of financing include strategic relationships, public or private sales of the Company’s shares or debt,
the additional sales from the sale of its State of New Jersey net operating losses in the future and other sources. If the Company
raises funds by selling additional shares of common stock or other securities convertible into common stock, the ownership interest
of existing stockholders may be diluted. During 2019 and 2018, the Company submitted
an application to sell a portion of the Company’s New Jersey NOLs as part of the Technology Business Tax Certificate Program
sponsored by The New Jersey Economic Development Authority. Under the program, emerging biotechnology companies with unused NOLs
and unused research and development credits are allowed to sell these benefits to other companies. As more fully discussed in Note
9, the Company received approval from the New Jersey Economic Development Authority to sell $1.9 million of its New Jersey net
operating losses recognizing a tax benefit for the year ended December 31, 2019 for the net proceeds (approximately $1.8 million)
by reducing the deferred income tax valuation allowance. In early 2020, the Company entered into an agreement to sell these net
operating losses and expects to receive net proceeds of approximately $1.8 million in the second quarter of 2020. In 2018, the
Company completed the sale of a portion of its New Jersey net operating losses for 2011 - 2017 totaling approximately $11.1 for
net proceeds of approximately $10.4 million in December 2018. The proceeds of $10.4 million were reflected as a tax benefit for
the year ended December 31, 2018. The Company has approximately $2.1 million in future tax benefits remaining under the NOL Program
for future years. With $16.7 million in cash, investment securities,
interest receivable and deferred income tax asset at December 31, 2019, as well as the $6.4 million raised in equity financings
so far in 2020 (Note 10), the Company believes it has sufficient capital resources to fund its operations and financial commitments
thru mid-2021. The Company will be required to obtain additional funding to continue development of its current product candidates
within the anticipated time periods, if at all, and to continue to fund operations. As more fully discussed in Note 10, the Company
has approximately $15 million available for future sale of equity securities under the common stock sales agreement with JonesTrading
International Services LLC.</t>
  </si>
  <si>
    <t>Investments in Debt Securities Available For Sale</t>
  </si>
  <si>
    <t>Investments, Debt and Equity Securities [Abstract]</t>
  </si>
  <si>
    <t xml:space="preserve">3. INVESTMENTS IN DEBT SECURITIES AVAILABLE
FOR SALE Investments in debt securities available for
sale of $7,985,886 and $14,257,998 as of December 31, 2019 and 2018, respectively, consist of corporate debt securities. These
investments are valued at estimated fair value, with unrealized gains and losses reported as a separate component of stockholders’
equity in accumulated other comprehensive loss. Investments in debt securities available for
sale are evaluated periodically to determine whether a decline in their value is other than temporary. The term “other than
temporary” is not intended to indicate a permanent decline in value. Rather, it means that the prospects for near term recovery
of value are not necessarily favorable, or that there is a lack of evidence to support fair values equal to, or greater than, the
carrying value of the security. Management reviews criteria such as the magnitude and duration of the decline, as well as the reasons
for the decline, to predict whether the loss in value is other than temporary. Once a decline in value is determined to be other
than temporary, the value of the security is reduced and a corresponding charge to earnings is recognized. A summary of the cost, fair value and maturities
of the Company’s short-term investments is as follows:
December 31, 2019 December 31, 2018
Cost Fair Value Cost Fair Value
Short-term investments
Corporate debt securities $ 7,943,108 $ 7,985,886 $ 14,228,126 $ 14,257,998
Total $ 7,943,108 $ 7,985,886 $ 14,228,126 $ 14,257,998
December 31, 2019 December 31, 2018
Cost Fair Value Cost Fair Value
Short-term investment maturities
Within 3 months $ 7,943,108 $ 7,985,886 $ 5,383,488 $ 5,393,743
Between 3-12 months - - 8,844,638 8,864,255
Total $ 7,943,108 $ 7,985,886 $ 14,228,126 $ 14,257,998 The following table shows the Company’s
investment in debt securities available for sale gross unrealized gains (losses) and fair value by investment category and length
of time that individual securities have been in a continuous unrealized loss position at December 31, 2019 and 2018. The Company
has reviewed individual securities to determine whether a decline in fair value below the amortizable cost basis is other than
temporary.
December 31, 2019 December 31, 2018
Available for sale securities Fair Value
Unrealized Holding Gains (Losses) Fair Value
Unrealized Holding Gains (Losses)
Investments in debt securities with unrealized gains $ 7,985,886 $ 42,778 $ 7,515,676 $ 38,068
Investments in debt securities with unrealized losses - - 6,742,322 (8,196 )
Total $ 7,985,886 $ 42,778 $ 14,257,998 $ 29,872 Investment income, which includes net realized
losses on sales of available for sale securities and investment income interest and dividends, is summarized as follows:
2019 2018
Interest and dividends accrued and paid $ 442,987 $ 363,846
Realized gains (losses) 57,895 (10,164 )
Investment income net $ 500,882 $ 353,682 </t>
  </si>
  <si>
    <t>Fair Values of Financial Instruments</t>
  </si>
  <si>
    <t>Fair Value Disclosures [Abstract]</t>
  </si>
  <si>
    <t xml:space="preserve">4. FAIR VALUES OF FINANCIAL INSTRUMENTS FASB Accounting Standards Codification (ASC)
Section 820 “Fair Value Measurements and Disclosures,” establishes a three-level hierarchy for fair value measurements
which requires an entity to maximize the use of observable inputs and minimize the use of unobservable inputs when measuring fair
value. The three levels of inputs that may be used to measure fair value are as follows: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and Level 3: Significant unobservable
inputs that reflect a reporting entity’s own assumptions that market participants would use in pricing an asset or liability. Cash and cash equivalents, other current assets,
accounts payable and other accrued liabilities are reflected in the condensed consolidated balance sheet at their approximate estimated
fair values primarily due to their short-term nature. The fair values of securities available for sale is determined by relying
on the securities’ relationship to other benchmark quoted securities and classified its investments as Level 2 items in both
2019 and 2018. There were no transfers of assets or liabilities between Level 1 and Level 2 and no transfers in or out of Level
3 during the year ended December 31, 2019 or 2018. The changes in Level 3 liabilities were the result of changes in the fair value
of the earn-out milestone liability included in earnings and in-process R&amp;D. The earnout milestone liability is valued using
a risk-adjusted assessment of the probability of payment of each milestone, discounted to present value using an estimated time
to achieve the milestone (see Note 12). The in-process R&amp;D – GBM is valued using a multi-period excess earnings method
(see note 5). Assets and liabilities measured at fair value
are summarized below:
Total Fair Value
Quoted Prices in Active Markets for Identical
Assets/Liabilities (Level 1)
Significant Other Observable Inputs (Level 2)
Significant Unobservable Inputs (Level 3)
Assets:
Recurring items as of December 31, 2019
Corporate debt securities, available for sale $ 7,985,886 $ ─ $ 7,985,886 $ ─
Recurring items as of December 31, 2018
Corporate debt securities, available for sale $ 14,257,998 $ ─ $ 14,257,998 $ ─
Liabilities:
Recurring items as of December 31, 2019
Earn-out milestone liability (Note 13) $ 5,717,709 $ ─ $ ─ $ 5,717,709
Recurring items as of December 31, 2018
Earn-out milestone liability (Note 13) $ 8,907,664 $ ─ $ ─ $ 8,907,664 </t>
  </si>
  <si>
    <t>Intangible Assets</t>
  </si>
  <si>
    <t>Intangible Assets, Net (Including Goodwill) [Abstract]</t>
  </si>
  <si>
    <t xml:space="preserve">5. INTANGIBLE ASSETS. In June 2014, we completed the acquisition
of substantially all of the assets of EGEN, Inc., an Alabama corporation, which has changed its company name to EGWU, Inc. after
the closing of the acquisition (“EGEN”). We acquired all of EGEN’s right, title and interest in and to substantially
all of the assets of EGEN, including cash and cash equivalents, patents, trademarks and other intellectual property rights, clinical
data, certain contracts, licenses and permits, equipment, furniture, office equipment, furnishings, supplies and other tangible
personal property. In addition, CLSN Laboratories assumed certain specified liabilities of EGEN, including the liabilities arising
out of the acquired contracts and other assets relating to periods after the closing date. Acquired In-process Research and Development Acquired in-process research and development
(IPR&amp;D) consists of EGEN’s drug technology platforms: TheraPlas and TheraSilence. The fair value of the IPR&amp;D drug
technology platforms was estimated to be $24.2 million as of the acquisition date. As of the closing of the acquisition, the IPR&amp;D
was considered indefinite lived intangible assets and will not be amortized. IPR&amp;D is reviewed for impairment at least annually
as of our third quarter ended September 30, and whenever events or changes in circumstances indicate that the carrying value of
the assets might not be recoverable. On December 31, 2016, the Company determined one of its IPR&amp;D assets related to its RNA
delivery system was impaired and wrote off its fair value, incurring a non-cash charge of $1.4 million during 2016. During its
annual assessments on September 30, 2017 and 2018, the Company determined its IPR&amp;D asset related to its glioblastoma multiforme
cancer (GBM) product candidate, originally fair valued at $9.4 million on the date of acquisition, was impaired and wrote this
asset’s carrying value down to $2.4 million collectively after those two assessments, incurring non-cash charges of $2.5
million and $4.5 million during 2017 and 2018, respectively. On September 30, 2019, the Company evaluated its IPR&amp;D of the
(GBM) product candidate and concluded that it is not more likely than not that the asset is further impaired. As no other indicators
of impairment existed during the fourth quarter of 2019, the Company concluded none of the other IPR&amp;D assets were impaired
at December 31, 2019. The carrying amount of the GBM) product candidate indication was $2.4 million at December 31, 2019 and 2018. At September 30, 2019 and 2018, the Company
evaluated its IPR&amp;D of the ovarian cancer indication and concluded that it is not more likely than not that the asset is impaired.
As no other indicators of impairment existed during the fourth quarter of 2019, the Company concluded none of the other IPR&amp;D
assets were impaired at December 31, 2019. The carrying amount of the ovarian cancer indication was $13.3 million at December 31,
2019 and 2018. Covenants Not to Compete Pursuant to the EGEN Purchase Agreement, EGEN
provided certain covenants (“Covenant Not To Compete”) to the Company whereby EGEN agreed, during the period ending
on the seventh anniversary of the closing date of the acquisition on June 20, 2014, not to enter into any business, directly or
indirectly, which competes with the business of the Company nor will it contact, solicit or approach any of the employees of the
Company for purposes of offering employment. The Covenant Not to Compete which was valued at approximately $1.6 million at the
date of the EGEN acquisition has a definitive life and is amortized on a straight-line basis over its life of 7 years. The Company
recognized amortization expense of $227,316 in 2019 and 2018. The carrying value of the Covenant Not to Compete was $340,976, net
of $1,250,238 accumulated amortization, as of December 31, 2019 and $568,292, net of $1,022,922 accumulated amortization as of
December 31, 2018 Following is a schedule of future amortization
amounts during the remaining life of the Covenant Not to Compete.
Year Ended December 31,
2020 $ 227,316
2021 113,660
Total $ 340,976 Goodwill The purchase price exceeded the estimated fair
value of the net assets acquired by approximately $2.0 million which was recorded as Goodwill. Goodwill represents the difference
between the total purchase price for the net assets purchased from EGEN and the aggregate fair values of tangible and intangible
assets acquired, less liabilities assumed. Goodwill is reviewed for impairment at least annually as of our third quarter ended
September 30 or sooner if we believe indicators of impairment exist. As of September 30, 2019, we concluded that the Company’s
fair value exceeded its carrying value therefore “it is not more likely than not” that the Goodwill was impaired. As
no other indicators of impairment existed during the fourth quarter of 2019, the Company concluded it is “not more likely
than not” Goodwill was impaired. Following is a summary of the net fair value
of the assets acquired in the EGEN acquisition for the two years ended December 31, 2019:
IPR&amp;D Goodwill Covenant Not to Compete
Balance at January 1, 2018, net $ 20,246,491 $ 1,976,101 $ 795,608
Amortization - - (227,316 )
Impairment charge (4,510,000 ) - -
Balance at December 31, 2018, net 15,736,491 1,976,101 568,292
Amortization - - (227,316 )
Balance at December 31, 2019, net $ 15,736,491 $ 1,976,101 $ 340,976 </t>
  </si>
  <si>
    <t>Property and Equipment</t>
  </si>
  <si>
    <t>Property, Plant and Equipment [Abstract]</t>
  </si>
  <si>
    <t xml:space="preserve">6.
Year Ended December 31,
2019 2018
Machinery and equipment (5-7 year life) $ 2,831,564 $ 2,596,170
Furniture and fixtures (3-5 year life) 327,278 267,712
Leasehold improvements (5-7 year life) 343,202 289,004
3,502,044 3,152,886
Less accumulated depreciation and amortization (3,096,681 ) (2,968,259 )
Total $ 405,363 $ 184,627 </t>
  </si>
  <si>
    <t>Other Accrued Liabilities</t>
  </si>
  <si>
    <t>Payables and Accruals [Abstract]</t>
  </si>
  <si>
    <t xml:space="preserve">7 . Other accrued liabilities at December 31, 2019
and 2018 include the following:
Year Ended December 31,
2019 2018
Amounts due to contract research organizations and other contractual agreements $ 475,440 $ 749,369
Accrued payroll and related benefits 1,604,541 1,592,590
Accrued professional fees 204,155 198,654
Other 19,411 45,285
Total $ 2,303,547 $ 2,585,898 </t>
  </si>
  <si>
    <t>Notes Payable</t>
  </si>
  <si>
    <t>Debt Disclosure [Abstract]</t>
  </si>
  <si>
    <t xml:space="preserve">8. NOTES PAYABLE Horizon Credit Agreement On June 27, 2018, the Company entered into
a loan agreement with Horizon Technology Finance Corporation (“Horizon”) that provided $10 million in new capital (the
“Horizon Credit Agreement”). The Company drew down $10 million upon closing of the Horizon Credit Agreement on June
27, 2018. The Company will use the funding provided under the Horizon Credit Agreement for working capital and advancement of its
product pipeline. The obligations under the Horizon Credit Agreement
are secured by a first-priority security interest in substantially all assets of Celsion other than intellectual property assets.
The obligations will bear interest at a rate calculated based on one-month LIBOR plus 7.625%. The effective interest rate at December
31, 2019 was 9.63%. Payments under the loan agreement are interest only for the first twenty-four (24) months after loan closing,
followed by a 24-month amortization period of principal and interest through the scheduled maturity date. At its option, the Company
can prepay all of the outstanding principal balance by prepaying the outstanding principal balance and an amount equal to 1-3%
of the outstanding principal balance at that time, based on the amount of time prior to the maturity date of the notes. The Horizon Credit Agreement contains customary
representations, warranties and affirmative and negative covenants including, among other things, covenants that limit or restrict
Celsion’s ability to grant liens, incur indebtedness, make certain restricted payments, merge or consolidate and make dispositions
of assets. Upon the occurrence of an event of default under the Horizon Credit Agreement, the lenders may cease making loans, terminate
the Horizon Credit Agreement, declare all amounts outstanding to be immediately due and payable and foreclose on or liquidate Celsion’s
assets that comprise the lenders’ collateral. The Horizon Credit Agreement specifies a number of events of default (some
of which are subject to applicable grace or cure periods), including, among other things, non-payment defaults, covenant defaults,
a material adverse effect on Celsion or its assets, cross-defaults to other material indebtedness, bankruptcy and insolvency defaults
and material judgment defaults. As a fee in connection with the Horizon Credit
Agreement, Celsion issued Horizon warrants exercisable for a total of 190,114 shares of Celsion’s common stock (the “Horizon
Warrants”) at a per share exercise price of $2.63. The Horizon Warrants are immediately exercisable for cash or by net exercise
from the date of grant and will expire after ten years from the date of grant. Celsion registered the Horizon Warrants on Form
S-3 (File No. 333 - 227236) filed with the Securities and Exchange Commission on September 7, 2018 and declared effective on October
10, 2018. The Company valued the Horizon Warrants issued using the Black-Scholes option pricing model and recorded a total of $507,116
as a direct deduction from the debt liability consistent with the presentation of a debt discount and are being amortized as interest
expense using the effective interest method over the life of the loan. In connection with the Horizon Credit Agreement,
the Company incurred financing fees and expenses totaling $175,000 which are recorded and classified as debt discount. In addition,
the Company paid loan origination fees of $100,000 which has been recorded and classified as debt discount. These debt discount
amounts totaling $782,116 are being amortized as interest expense using the effective interest method over the life of the loan.
Also, in connection with each of the Horizon Credit Agreements, the Company is required to pay an end of term charge equal to 4.0%
of the original loan amount at time of maturity. Therefore, these amounts totaling $400,000 are being amortized as interest expense
using the effective interest method over the life of the loan. During 2019, the Company incurred $1,006,760
in interest expense and amortized $386,640 respectively, as interest expense for debt discounts and end of term charges in connection
with the Horizon Credit Agreement. During 2018, the Company incurred $512,872 in interest expense and amortized $199,153 respectively,
as interest expense for debt discounts and end of term charges in connection with the Horizon Credit Agreement. Following is a schedule of future principle
payments, net of unamortized debt discounts and amortized end of term charges, due on the Horizon Credit Agreement:
For the year ending December 31,
2020 $ 2,083,334
2021 4,583,333
2022 3,333,333
2023 and thereafter -
Subtotal of future principle payments 10,000,000
Unamortized debt issuance costs, net (196,323 )
Total $ 9,803,677 </t>
  </si>
  <si>
    <t>Income Taxes</t>
  </si>
  <si>
    <t>Income Tax Disclosure [Abstract]</t>
  </si>
  <si>
    <t>9. INCOME TAXES On December 22, 2017, the President of the
United States signed into law the Tax Reform Act. The Tax Reform Act significantly changes U.S. tax law by, among other things,
lowering corporate income tax rates, implementing a quasi-territorial tax system, providing a one -time transition toll charge
on foreign earnings, creating a new limitation on the deductibility of interest expenses and modifying the limitation on officer
compensation. The Tax Reform Act permanently reduces the U.S. corporate income tax rate from a maximum of 35% to a flat 21% rate,
effective January 1, 2018. The income tax provision (benefit) for the
years ended December 31, 2019 and 2018 consists of the following:
2019 2018
Federal
Current $ - $ -
Deferred - -
State and Local - -
Current - (10,419,115 )
Deferred (1,819,324 ) -
Effective tax rate $ (1,819,324 ) (10,419,115 ) A reconciliation of the Company’s statutory
tax rate to the effective rate for the years ended December 31, 2019 and 2018 is as follows:
2019 2018
Federal statutory rate 21.0 % 21.0 %
State taxes, net of federal tax benefit 12.2 36.9
Permanent differences (4.5 ) (3.8 )
Other (7.0 ) (9.4 )
Change in valuation allowance and deferred rate change, net (12.0 ) 2.0
Effective tax rate 9.7 % 46.7 % The components of the Company’s deferred tax asset as of December
31, 2019 and 2018 are as follows:
December 31,
2019 2018
Net operating loss carryforwards $ 58,243,000 $ 51,498,000
Other Deferred tax assets, net 254,283 1,092,000
Subtotal 58,497,283 52,590,000
Valuation allowance (56,497,283 ) (52,590,000 )
Total deferred tax asset $ 1,819,324 $ - The evaluation of the realizability of such
deferred tax assets in future periods is made based upon a variety of factors that affect the Company’s ability to generate
future taxable income, such as intent and ability to sell assets and historical and projected operating performance. As of December
31, 2019, the Company has established a valuation reserve for its deferred income tax assets other than those related to its New
Jersey NOLs. At December 31, 2019, after its evaluation of its New Jersey NOL’s as discussed more fully below, reduced the
valuation reserve and recognized $1.8 million as a deferred tax asset. Such tax assets are available to be recognized and benefit
future periods. As of December 31, 2019, the Company had net operating losses of approximately $289 million of which $247 million,
if unused, will expire starting in 2023 through 2037. The Federal net operating loss generated for the year ended December 31,
2018 of approximately $25.8 million can be carried forward indefinitely. However, the deduction for net operating losses incurred
in tax years beginning after January 1, 2018 is limited to 80% of annual taxable income During 2019, 2018 and in prior years, the Company
performed analyses to determine if there were changes in ownership, as defined by Section 382 of the Internal Revenue Code that
would limit its ability to utilize certain net operating loss and tax credit carry forwards. The Company determined that it experienced
ownership changes, as defined by Section 382, in connection with certain common stock offerings in July 2011, February 2013, June
2013, June 2015, February 2017, June 2017, October 2017 and August 2018. As a result, the utilization of the Company’s federal
tax net operating loss carry forwards generated prior to the ownership changes are limited. As of December 31, 2018, the Company
has net operating loss carry forwards for U.S. federal and state tax purposes of approximately $233 million, before excluding net
operating losses that have been limited as a result of Section 382 limitations. The annual limitation due to Section 382 for net
operating loss carry forward utilization is approximately $4.2 million per year for approximately $90 million in net operating
loss carry forwards existing at the ownership change occurring in July 2011, approximately $1.4 million per year for approximately
$34 million of additional net operating losses occurring from July 2011 to the ownership change that occurred in February 2013,
approximately $1.5 million per year for approximately $4 million of additional net operating losses occurring from February 2013
to the ownership change that occurred in June 2013, approximately $1.6 million per year for approximately $40 million of additional
net operating losses occurring from June 2013 to the ownership change that occurred in June 2015, approximately $0.3 million per
year for approximately $35 million of additional net operating losses occurring from June 2015 to the ownership change that occurred
in February 2017, approximately $0.3 million per year for approximately $7 million of additional net operating losses occurring
from February 2017 to the ownership change that occurred in June 2017, approximately $0.8 million per year for approximately $5
million of additional net operating losses occurring from June 2017 to the ownership change that occurred in October 2017, and
approximately $1.5 million per year for approximately $30 million of additional net operating losses occurring from October 2017
to the ownership change that occurred in August 2018. The utilization of these net operating loss carry forwards may be further
limited if the Company experiences future ownership changes as defined in Section 382 of the Internal Revenue Code. Sale of New Jersey Net Operating Losses During 2019 and 2018, the Company received
approval to sell a portion of the Company’s New Jersey NOLs as part of the Technology Business Tax Certificate Program sponsored
by The New Jersey Economic Development Authority. Under the program, emerging biotechnology companies with unused NOLs and unused
research and development credits are allowed to sell these benefits to other companies. During the first quarter of 2020, the
Company entered into an agreement to sell these approved portion of these New Jersey NOL’s for $1.8 million. At December
31, 2019, the Company evaluated the valuation reserve for its tax net operating losses associated with its New Jersey NOLs and
reduced the valuation reserve and recognized $1.8 million as a deferred income tax asset and an income tax benefit. The Company
expects to complete the sale of these net operating losses in the second quarter of 2020. In 2018, the Company completed the sale
of a portion of its New Jersey net operating losses totaling approximately $11.1 million for net proceeds of $10.4 million in
December 2018. The Company has approximately $2.1 million in future tax benefits remaining under the NOL Program for future years.</t>
  </si>
  <si>
    <t>Stockholders' Equity</t>
  </si>
  <si>
    <t>Equity [Abstract]</t>
  </si>
  <si>
    <t>10. STOCKHOLDERS’ EQUITY In September 2018, the Company filed with the
SEC a $75 million shelf registration statement on Form S-3 (the 2018 Shelf Registration Statement) (File No. 333-227236) that allows
the Company to issue any combination of common stock, preferred stock or warrants to purchase common stock or preferred stock.
This shelf registration was declared effective on October 12, 2018 and will expire three years from that date. Aspire Purchase Agreement On August 31, 2018, we entered into a common
stock purchase agreement (the “2018 Aspire Purchase Agreement”) with Aspire Capital Fund, LLC (“Aspire Capital”)
which provides that, upon the terms and subject to the conditions and limitations set forth therein, Aspire Capital is committed
to purchase up to an aggregate of $15.0 million of shares of the Company’s common stock over the 24-month term of the 2018
Aspire Purchase Agreement. On October 12, 2018, the Company filed with the SEC a prospectus supplement to the 2018 Shelf Registration
Statement registering all the shares of common stock that may be offered to Aspire Capital from time to time. Under the 2018 Aspire Purchase Agreement, on
any trading day selected by the Company, the Company has the right, in its sole discretion, to present Aspire Capital with a purchase
notice (each, a “Purchase Notice”), directing Aspire Capital (as principal) to purchase up to 100,000 shares of the
Company’s common stock per business day, up to $15.0 million of the Company’s common stock in the aggregate at a per
share price (the “Purchase Price”) equal to the lesser of:
● the lowest sale price of the Company’s common stock on the purchase date; or
● the arithmetic average of the three (3) lowest closing sale prices for the Company’s common stock during the ten (10) consecutive trading days ending on the trading day immediately preceding the purchase date. The Company and Aspire Capital also may mutually
agree to increase the number of shares that may be sold to as much as an additional 2,000,000 shares per business day. In addition, on any date on which the Company
submits a Purchase Notice to Aspire Capital in an amount equal to at least 100,000 shares,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Purchase Agreement, so long as the most recent purchase has been completed. There are no trading volume requirements or
restrictions under the 2018 Aspire Purchase Agreement, and the Company will control the timing and amount of sales of the Company’s
common stock to Aspire Capital. Aspire Capital has no right to require any sales by the Company but is obligated to make purchases
from the Company as directed by the Company in accordance with the 2018 Aspire Purchase Agreement. There are no limitations on
use of proceeds, financial or business covenants, restrictions on future funding, rights of first refusal, participation rights,
penalties or liquidated damages in the Aspire Purchase Agreement. In consideration for entering into the 2018 Aspire Purchase Agreement,
concurrently with the execution of the 2018 Aspire Purchase Agreement, the Company issued to Aspire Capital 164,835 shares of the
Company’s common stock (the “2018 Commitment Shares”). The Company’s policy is to record specific incremental
costs directly attributable to an offering as a charge against the gross proceeds, if any, when the offering becomes effective.
The 2018 Commitment Shares valued at $450,000 were recorded in September 2018 as costs of equity financing and charged against
additional paid-in capital. The 2018 Aspire Purchase Agreement may be terminated by the Company at any time, at its discretion,
without any cost to the Company. Aspire Capital has agreed that neither it nor any of its agents, representatives and affiliates
shall engage in any direct or indirect short-selling or hedging of the Company’s common stock during any time prior to the
termination of the 2018 Aspire Purchase Agreement. Any proceeds from the Company receives under the 2018 Aspire Purchase Agreement
are expected to be used for working capital and general corporate purposes. During 2018, the Company sold and issued an aggregate
of 100,000 shares under the 2018 Aspire Purchase Agreement, receiving approximately $0.2 million. During 2019, the Company sold
and issued an aggregate of 3.3 million shares under the 2018 Aspire Purchase Agreement, receiving approximately $6.3 million. As
a result of the Company and Aspire Capital entering into a new purchase agreement on October 28, 2019 discussed in the next paragraph,
the 2018 Aspire Purchase Agreement was terminated. On October 28, 2019, Company, entered into
a new common stock purchase agreement (the “2019 Aspire Purchase Agreement”) with Aspire Capital which provides that,
upon the terms and subject to the conditions and limitations set forth therein, Aspire Capital is committed to purchase up to an
aggregate of $10.0 million of shares of the Company’s common stock over the 24-month term of the 2019 Aspire Purchase Agreement.
Concurrently with entering into the 2019 Aspire Purchase Agreement, the Company also entered into a registration rights agreement
with Aspire Capital (the “Registration Rights Agreement”), in which the Company agreed to file one or more registration
statements, as permissible and necessary to register under the Securities Act of 1933, as amended (the “Securities Act”),
registering the sale of the shares of the Company’s common stock that have been and may be issued to Aspire Capital under
the 2019 Aspire Purchase Agreement. On November 8, 2019, the Company filed with the SEC a Registration Statement on Form S-1 registering
all the shares of common stock that may be offered to Aspire Capital from time to time under the 2019 Aspire Purchase Agreement. The terms and conditions pursuant to the 2019
Aspire Purchase Agreement are substantially similar to the 2018 Aspire Purchase Agreement and the more significant terms are restated
as follows:
● Under the terms of the 2019 Aspire Purchase Agreement, on any trading day selected by the Company, the Company has the right, in its sole discretion, to present Aspire Capital with a Purchase Notice, directing Aspire Capital to purchase up to 100,000 shares of the Company’s common stock per business day, up to $10.0 million of the Company’s common stock in the aggregate at a per share Purchase Price equal to the lesser of:
● the lowest sale price of the Company’s common stock on the purchase date; or
● the arithmetic average of the three (3) lowest closing sale prices for the Company’s common stock during the ten (10) consecutive trading days ending on the trading day immediately preceding the purchase date.
● In addition, on any date on which the Company submits a Purchase Notice to Aspire Capital in an amount of 100,000 shares, the Company also has the right, in its sole discretion, to present Aspire Capital with a VWAP Purchase Notice directing Aspire Capital to purchase an amount of stock equal to up to 30% of the aggregate shares of the Company’s common stock traded on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
● In consideration for entering into the 2019 Aspire Purchase Agreement, the Company issued to Aspire Capital 100,000 shares of the Company’s common stock (the “2019 Commitment Shares”). The Company’s policy is to record specific incremental costs directly attributable to an offering as a charge against the gross proceeds, if any, when the offering becomes effective. The 2019 Commitment Shares will be fair valued and recorded in October 2019 as costs of equity financing and charged against additional paid-in capital.
● All other rights, responsibilities and conditions of the 2019 Aspire Purchase Agreement remain the same as the prior agreement in 2018. During 2019, the Company sold and issued an
aggregate of 0.5 million shares under the 2019 Aspire Purchase Agreement, receiving approximately $0.7 million. Subsequent to December
31, 2019 and through March 5, 2020 when the Company delivered notice to Aspire terminating the 2019 Aspire Purchase Agreement,
the Company sold 1.0 million shares of common stock under the Aspire Purchase Agreement, receiving approximately $1.6 million in
additional gross proceeds. Capital on Demand TM On December 4, 2018, the Company entered into
a Capital on Demand TM The Company is not obligated to sell any Common
Stock under the Capital on Demand Agreement and, subject to the terms and conditions of the Capital on Demand Agreement, JonesTrading
will use commercially reasonable efforts, consistent with its normal trading and sales practices and applicable state and federal
law, rules and regulations and the rules of The Nasdaq Capital Market, to sell Common Stock from time to time based upon Celsion’s
instructions, including any price, time or size limits or other customary parameters or conditions the Company may impose. Under
the Capital on Demand Agreement, JonesTrading may sell Common Stock by any method deemed to be an “at the market offering”
as defined in Rule 415 promulgated under the Securities Act of 1933, as amended. The Capital on Demand Agreement will terminate
upon the earlier of (i) the sale of all shares of our common stock subject to the Sales Agreement, and (ii) the termination of
the Capital on Demand Agreement by JonesTrading or Celsion. The Capital on Demand Agreement may be terminated by JonesTrading or
the Company at any time upon 10 days’ notice to the other party, or by JonesTrading at any time in certain circumstances,
including the occurrence of a material adverse change in the Company. The Company will pay JonesTrading a commission
of 3.0% of the aggregate gross proceeds from each sale of Common Stock and has agreed to provide JonesTrading with customary indemnification
and contribution rights. The Shares will be issued pursuant to Celsion’s
previously filed and effective Registration Statement on Form S-3 (File No. 333-227236), the base prospectus dated October 12,
2018, filed as part of such Registration Statement, and the prospectus supplement dated December 4, 2018, filed by Celsion with
the Securities and Exchange Commission. During 2019, the Company sold and issued an aggregate of 0.5 million shares under the Capital
on Demand Agreement, receiving approximately $1.0 million in gross proceeds. The Company did not sell any shares under the Capital
on Demand Agreement as of December 31, 2018. As of December 31, 2019, the Company has approximately $15 million available under
the Capital on Demand Agreement. Controlled Equity Offering On February 1, 2013, the Company entered into
a Controlled Equity Offering SM Sales Agreement (the “ATM Agreement”) with Cantor Fitzgerald &amp; Co., as sales agent
(“Cantor”), pursuant to which Celsion could offer and sell, from time to time, through Cantor, shares of our common
stock having an aggregate offering price of up to $25.0 million (the “ATM Shares”) pursuant to the 2015 Shelf Registration
Statement. Under the ATM Agreement, Cantor may sell ATM Shares by any method deemed to be an “at-the-market” offering
as defined in Rule 415 promulgated under the Securities Act of 1933, as amended, including sales made directly on The Nasdaq Capital
Market, on any other existing trading market for our common stock or to or through a market maker. On October 10, 2018, the Company
delivered notice to Cantor terminating the ATM effective as of October 20, 2018. The Company has no further obligations under the
Sales Agreement. During 2018, the Company received approximately $1.2 million in proceeds from the sale of 0.5 million shares of
common stock under the ATM Agreement. From February 1, 2013 through September 30, 2018, the Company sold and issued an aggregate
of 1,784,396 shares of common stock under the ATM Agreement, receiving approximately $12.8 million in gross proceeds. Registered Direct Offering On February 27, 2020, we entered into a Securities
Purchase Agreement (the “Purchase Agreement”) with several institutional investors, pursuant to which we agreed to
issue and sell, in a registered direct offering (the “February 2020 Offering”), an aggregate of 4,571,428 shares (the
“Shares”) of our common stock at an offering price of $1.05 per share for gross proceeds of approximately $4.8 million
before the deduction of the Placement Agent fees and offering expenses. The Shares were offered by the Company pursuant to a registration
statement on Form S-3 (File No. 333-227236). The Purchase Agreement contains customary representations, warranties and agreements
by the Company and customary conditions to closing. In a concurrent private placement (the “Private Placement”), the
Company agreed to issue to the investors that participated in the Offering, for no additional consideration, warrants, to purchase
up to 2,971,428 shares of Common Stock (the “Original Warrants”). The Original Warrants were initially exercisable
six months following their and were set to expire on the five-year anniversary of such initial exercise date. The Warrants had
an exercise price of $1.15 per share subject to adjustment as provided therein. On March 12, 2020 the Company entered into private
exchange agreements (the “Exchange Agreements”) with holders the Warrants. Pursuant to the Exchange Agreements, in
return for a higher exercise price of $1.24 per share of Common Stock, the Company issued new warrants to the Investors to purchase
up to 3,200,000 shares of Common Stock (the “Exchange Warrants”) in exchange for the Original Warrants. The Exchange
Warrants, like the Original Warrants, are initially exercisable six months following their issuance (the “Initial Exercise
Date”) and expire on the five-year anniversary of their Initial Exercise Date. Other than having a higher exercise price,
different issue date, Initial Exercise Date and expiration date, the terms of the Exchange Warrants are identical to those of
the Original Warrants.</t>
  </si>
  <si>
    <t>Stock-Based Compensation</t>
  </si>
  <si>
    <t>Share-based Payment Arrangement [Abstract]</t>
  </si>
  <si>
    <t>11. STOCK-BASED COMPENSATION The Company has long-term compensation plans
that permit the granting of equity-based awards in the form of stock options, restricted stock, restricted stock units, stock appreciation
rights, other stock awards, and performance awards. At the 2018 Annual Stockholders Meeting of
the Company held on May 15, 2018, stockholders approved the Celsion Corporation 2018 Stock Incentive Plan (the “2018 Plan”).
The 2018 Plan, as adopted, permits the granting of 2,700,000 shares of Celsion common stock as equity awards in the form of incentive
stock options, nonqualified stock options, restricted stock, restricted stock units, stock appreciation rights, other stock awards,
performance awards, or in any combination of the foregoing. At the 2019 Annual Stockholders Meeting of the Company held on May
14, 2019, stockholders approved an amendment to the 2018 Plan whereby the Company increased the number of common stock shares available
by 1,200,000 to a total of 3,900,000 under the 2018 Plan, as amended. Prior to the adoption of the 2018 Plan, the Company had maintained
the Celsion Corporation 2007 Stock Incentive Plan (the “2007 Plan”). The Company has issued stock awards to employees
and directors in the form of stock options and restricted stock. Options are generally granted with strike prices equal to the
fair market value of a share of Celsi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Celsion must be at least 110% of such fair market value on the date of grant. Only officers and key employees may receive incentive
stock options. Option and restricted stock awards vest upon
terms determined by the Compensation Committee of the Board of Directors and are subject to accelerated vesting in the event of
a change of control or certain terminations of employment. The Company issues new shares to satisfy its obligations from the exercise
of options or the grant of restricted stock awards. On September 28, 2018, and again on February
19, 2019, the Compensation Committee of the Board of Directors approved the grant of (i) inducement stock options (the “Inducement
Option Grants”) to purchase a total of 164,004 and 140,004 shares of Celsion common stock, respectively and (ii) inducement
restricted stock awards (the “Inducement Stock Grants”) totaling 19,000 and 13,000 shares of Celsion common stock to
five new employees collectively. Each award has a grant date of the date of grant. Each Inducement Option Grant has an exercise
price per share equal to $2.77 and $2.18 which represents the closing price of Celsion’s common stock as reported by Nasdaq
on September 28, 2018 and February 19, 2019, respectively. Each Inducement Option Grant will vest over three years, with one-third
vesting on the one-year anniversary of the employee’s first day of employment with the Company and one-third vesting on the
second and third anniversaries thereafter, subject to the new employee’s continued service relationship with the Company
on each such date. Each Inducement Option Grant has a ten-year term and is subject to the terms and conditions of the applicable
stock option agreement. Each of Inducement Stock Grant will vest on the one-year anniversary of the employee’s first day
of employment with the Company and are subject to the new employee’s continued service relationship with the Company through
such date and is subject to the terms and conditions of the applicable restricted stock agreement. As of December 31, 2019, there were a total
of 4,580,893 shares of Celsion common stock reserved for issuance under the 2018 Plan, which were comprised of 4,130,886 shares
of Celsion common stock subject to equity awards previously granted under the 2018 Plan and 2007 Plan and 450,007 shares of Celsion
common stock available for future issuance under the 2018 Plan. As of December 31, 2019, there were a total of 210,006 of Celsion
common stock subject to outstanding inducement awards. Total compensation cost related to stock options
and restricted stock awards was approximately $2.3 million and $4.6 million during 2019, and 2018, respectively. Of these amounts,
$0.9 million and $1.5 million was charged to research and development during 2019 and 2018, respectively, and $1.4 million and
$3.1 million was charged to general and administrative expenses during 2019 and 2018, respectively. A summary of stock option awards as of December
31, 2019 and changes during the two-year period ended December 31, 2019 is presented below:
Stock Options Number Outstanding Weighted Average Exercise Price Weighted Average Remaining Contractual Term (years) Aggregate Intrinsic Value
Outstanding at January 1, 2018 703,442 $ 10.34
Granted 2,629,004 $ 2.26
Canceled or expired (183,703 ) $ 25.96
Outstanding at December 31, 2018 3,148,743 $ 2.67
Granted 1,250,754 $ 2.00
Canceled or expired (67,355 ) $ 2.50
Outstanding at December 31, 2019 4,332,142 $ 2.63 8.5 $ 5,882
Exercisable at December 31, 2019 2,469,033 $ 2.98 8.0 $ - A summary of the status of the Company’s
non-vested restricted stock awards as of December 31, 2019 and changes during the two-year period ended December 31, 2019, is presented
below:
Restricted Stock
Number Outstanding
Weighted Average Grant Date Fair Value
Non-vested stock awards outstanding at January 1, 2018 – $ –
Granted 35,000 $ 2.71
Vested and issued (6,000 ) $ 2.77
Forfeited (6,500 ) $ 2.64
Non-vested stock awards outstanding at December 31, 2018 22,500 $ 2.72
Granted 29,250 $ 1.99
Vested and issued (5,000 ) $ 2.14
Forfeited (38,000 ) $ 2.48
Non-vested stock awards outstanding at December 31, 2019 8,750 $ 1.59 A summary of stock options outstanding at December
31, 2019 by price range is as follows:
Options Outstanding Options Exercisable
Range of Exercise Prices Number
Weighted Average Remaining Contractual Term (in years) Weighted Average Exercise Price Number
Weighted Average Remaining Contractual Term (in years) Weighted Average Exercise Price
Up to $5.00 3,821,470 8.4 $ 2.47 2,404,611 8.0 $ 2.55
Above $5.00 to $81.90 64,422 6.0 $ 19.00 64,422 6.0 $ 19.00
3,885,892 2,469,033 The fair values of stock options granted were
estimated at the date of grant using the Black-Scholes option pricing model. The Black-Scholes model was originally developed for
use in estimating the fair value of traded options, which have different characteristics from Celsion’s stock options. The
model is also sensitive to changes in assumptions, which can materially affect the fair value estimate. The Company used the following
assumptions for determining the fair value of options granted under the Black-Scholes option pricing model:
Year Ended December 31,
2019 2018
Risk-free interest rate 2.82 to 3.02 % 2.82 to 3.02 %
Expected volatility 101.3 – 106.2 % 99.9 - 102.1 %
Expected life (in years) 7.5 to 9.3 8.5 to 10
Expected dividend yield 0.0 % 0.0 % Expected volatilities utilized in the model
are based on historical volatility of the Company’s stock price. As of December 31, 2019, there was $1.6 million of total
unrecognized compensation cost related to non-vested stock-based compensation arrangements. That cost is expected to be recognized
over a weighted-average period of 1.1 years.</t>
  </si>
  <si>
    <t>Earn-out Milestone Liability</t>
  </si>
  <si>
    <t>Hercules Warrant [Member]</t>
  </si>
  <si>
    <t xml:space="preserve">12. EARN-OUT MILESTONE LIABILITY The total aggregate purchase price for the
EGEN Acquisition included potential future Earn-out Payments contingent upon achievement of certain milestones. The difference
between the aggregate $30.4 million in future Earn-out Payments and the $13.9 million included in the fair value of the acquisition
consideration at June 20, 2014 was based on the Company’s risk-adjusted assessment of each milestone (10% to 67%) and utilizing
a discount rate based on the estimated time to achieve the milestone (1.5 to 2.5 years). The earn-out milestone liability will
be fair valued at the end of each quarter and any change in their value will be recognized in the financial statements. On March 28, 2019, the Company and EGWU, Inc,
entered into the Amended Asset Purchase Agreement. Pursuant to the Amended Asset Purchase Agreement, payment of the earnout milestone
liability related to the Ovarian Cancer Indication of $12.4 million has been modified. The Company has the option to make the payment
as follows:
a) $7.0 million in cash within 10 business days of achieving the milestone; or
b) $12.4 million in cash, common stock of the Company, or a combination of either, within one year of achieving the milestone. The Company provided EGWU, Inc. 200,000 warrants
to purchase common stock at a strike price of $0.01 per warrant share as consideration for entering into this amended agreement.
The warrant shares have no expiration and were fair valued at $2.00 using the closing price of a share of Celsion stock on the
date of issuance offset by the exercise price and recorded as a non-cash expense in the income statement and were classified as
equity on the balance sheet. At December 31, 2019, the Company fair valued
the earn-out milestone liability at $6.2 million and recognized a non-cash gain of $2.7 million during 2019 as a result of the
change in the fair value of earn-out milestone liability of $8.9 million at December 31, 2018. In assessing the earnout milestone
liability at December 31, 2019, the Company fair valued each of the two payment options per the Amended Asset Purchase Agreement
and weighted them at 65% and 35% probability for the $7.0 million and the $12.4 million payments, respectively. At December 31, 2018, the Company fair valued
the earn-out milestone liability at $8.9 million and recognized a non-cash gain of $3.6 million during 2018 as a result of the
change in the fair value of earn-out milestone liability of $12.5 million at December 31, 2017. Included in the non-cash gain during
2018, was the reduction of the liability by $3.9 million during the third quarter of 2017 related to the write down of one of the
in-process research and development assets (see Note 5) as the Company believes there is a de minimis probability of the payout
of the related earn-out milestone liabilities. The fair value of the remaining earn-out milestone liabilities at December 31, 2018
was based on the Company’s risk-adjusted assessment of each milestone (80%) utilizing a discount rate based on the estimated
time to achieve the milestone (1.25 years). The following is a summary of the changes in
the earn-out milestone liability for 2018 and 2019:
Balance at January 1, 2018 $ 12,538,525
Non-cash gain from the adjustment for the change in fair value included in 2018 net loss (3,630,861 )
Balance at December 31, 2018 8,907,664
Non-cash gain from the adjustment for the change in fair value included in 2019 net loss (3,189,955 )
Balance at December 31, 2019 $ 5,717,709 </t>
  </si>
  <si>
    <t>Warrants</t>
  </si>
  <si>
    <t>Warrants and Rights Note Disclosure [Abstract]</t>
  </si>
  <si>
    <t>13. WARRANTS Warrants to purchase 1,167,064 and 13,927 shares
of common stock expired during 2019 and 2018, respectively. During 2018, the Company and certain investors holding warrants to
collectively purchase 1.6 million shares of the Company’s common stock, entered into warrant exchange agreements whereby
the Company issued 820,714 shares of its common stock in exchange for the cancellation of the warrants. Following is a summary of all warrant activity
for the two years ended December 31, 2019:
Warrants
Number of Warrants Issued
Weighted Average Exercise Price
Warrants outstanding at January 1, 2018 3,058,402 $ 5.29
Warrants issued in connection with 2018 equity transactions 190,114 $ 2.63
Warrants cancelled in exchange for common stock (1,641,427 ) $ 3.04
Warrants expired during 2018 (13,927 ) $ 226.24
Warrants outstanding at December 31, 2018 1,593,162 $ 5.36
Warrants issued during 2019 (see Note 12) 200,000 $ 0.01
Warrants expired during 2019 (1,167,064 ) $ 6.32
Warrants outstanding and exercisable at December 31, 2019 626,098 $ 1.87
Aggregate intrinsic value of outstanding warrants at December 31, 2019 $ 340,000
Weighted average remaining contractual terms (years) 1.87
Schedule of weighted average remaining contractual terms at December 31, 2019
Number of Warrants Issued
Weighted Average Exercise Price Weighted Average Contractual Terms Remaining
Warrants provided to EGWU, Inc (Note 12) 200,000 $ 0.01 No expiration
All other warrants outstanding 426,098 $ 2.74 5.3 years</t>
  </si>
  <si>
    <t>Celsion Employee Benefit Plans</t>
  </si>
  <si>
    <t>Postemployment Benefits [Abstract]</t>
  </si>
  <si>
    <t>14. CELSION EMPLOYEE BENEFIT PLANS Celsion maintains a defined-contribution plan
under Section 401(k) of the Internal Revenue Code. The plan covers substantially all employees over the age of 21. Participating
employees may defer a portion of their pretax earnings, up to the IRS annual contribution limit. The Company makes a matching contribution
up to a maximum of 3% of an employee’s annual salary. The Company’s total matching contributions for the years ended
December 31, 2019 and 2018 was $105,999 and $93,948 respectively. During 2018, the Company also provided a discretionary contribution
totaling $181,999 which represented 6% of each eligible participant’s annual salary in each of 2018. This amount was paid
in January 2019.</t>
  </si>
  <si>
    <t>Leases</t>
  </si>
  <si>
    <t>Leases [Abstract]</t>
  </si>
  <si>
    <t>15. LEASES In 2011, the Company executed a lease (the
“Lease”) with Brandywine Operating Partnership, L.P. (Brandywine), a Delaware limited partnership for a 10,870 square
foot premises located in Lawrenceville, New Jersey and relocated its offices to Lawrenceville, New Jersey from Columbia, Maryland.
The Lease had an initial term of 66 months. In late 2015, Lenox Drive Office Park LLC, purchased the real estate and office building
and assumed the Lease. This Lease was set to expire on April 30, 2017. In April 2017, the Company and the landlord amended the
Lease effective May 1, 2017. The 1 st st st th st nd nd In connection with the EGEN Asset Purchase
Agreement in June 2014, the Company assumed the existing lease with another landlord for an 11,500 square foot premises located
in Huntsville Alabama. In January 2018, the Company and the Huntsville landlord entered into a new 60-month lease which reduced
the premises to 9,049 square feet with rent payments of approximately $18,100 per month. As previously mentioned in Note 4, we adopted
ASC Topic 842 on January 1, 2019 using the modified retrospective transition method for all lease arrangements at the beginning
of the period of adoption. Results for reporting periods beginning January 1, 2019 are presented under ASC 842, while prior period
amounts were not adjusted and continue to be reported in accordance with our historic accounting under Topic 840, Leases. The standard
had a material impact on our Consolidated Condensed Balance Sheet but had no impact on our consolidated net earnings and cash flows.
The most significant impact of adopting ASC Topic 842 was the recognition of the right-of-use (ROU) asset and lease liabilities
for operating leases, which are presented in the following three-line items on the Consolidated Condensed Balance Sheet: (i) operating
lease right-of-use asset; (ii) current operating lease liabilities; and (iii) operating lease liabilities. Therefore, on date of
adoption of ASC Topic 842, the Company recognized a ROU asset of $1.4 million, operating lease liabilities, current and non-current
collectively, of $1.5 million and reduced other liabilities by approximately $0.1 million. We elected the package of practical
expedients for leases that commenced before the effective date of ASC Topic 842 whereby we elected to not reassess the following:
(i) whether any expired or existing contracts contain leases; (ii) the lease classification for any expired or existing leases;
and (iii) initial direct costs for any existing leases. In addition, we have lease agreements with lease and non-lease components,
and we have elected the practical expedient for all underlying asset classes and account for them as a single lease component.
We have no finance leases. We determine if an arrangement is a lease at inception. We have operating leases for office space and
research and development facilities. Neither of our leases include options to renew, however, one contains an option for early
termination. We considered the option of early termination in measurement of right-of-use assets and lease liabilities and we determined
it is not reasonably certain to be terminated. In connection with the 2 nd Following is a table of the lease payments
and maturity of our operating lease liabilities as of December 31, 2019:
For the year ending
2020 $ 525,809
2021 530,734
2022 535,579
2023 233,117
2024 and thereafter -
Subtotal future lease payments 1,825,239
Less imputed interest (293,790 )
Total lease liabilities $ 1,531,450
Weighted average remaining life 3.45 years
Weighted average discount rate 9.98 % For the 2019, operating lease expense was $522,380
and cash paid for operating leases included in operating cash flows was $485,848. For 2018, operating lease expense was $450,430
and cash paid for operating leases included in operating cash flows was $457,321.</t>
  </si>
  <si>
    <t>Commitments and Contingencies</t>
  </si>
  <si>
    <t>Commitments and Contingencies Disclosure [Abstract]</t>
  </si>
  <si>
    <t>16. COMMITMENTS AND CONTINGENCIES On September 20, 2019, a purported stockholder
of the Company filed a derivative and putative class action lawsuit against the Company and certain officers and directors (the
“Shareholder Action”). The Shareholder Action alleges breaches of fiduciary duty in connection with the shareholder
approval process associated with the 2018 Stock Incentive Plan. The matter is in the early stages and the ultimate outcome of
this matter is not currently determinable at this time.</t>
  </si>
  <si>
    <t>Licenses of Intellectual Property and Patents</t>
  </si>
  <si>
    <t>17. LICENSES OF INTELLECTUAL PROPERTY AND
PATENTS On November 10, 1999, the Company entered into
a license agreement with Duke University (“Duke”) under which the Company received worldwide exclusive rights (subject
to certain exceptions) to commercialize and use Duke’s thermally sensitive liposome technology. The license agreement contains
annual royalty and minimum payment provisions due on net sales. The agreement also required milestone-based royalty payments measured
by various events, including product development stages, FDA applications and approvals, foreign marketing approvals and achievement
of significant sales. However, in lieu of such milestone-based cash payments, Duke agreed to accept shares of the Company’s
common stock to be issued in installments at the time each milestone payment is due, with each installment of shares to be calculated
at the average closing price of the common stock during the 20 trading days prior to issuance. The total number of shares issuable to Duke
under these provisions is subject to adjustment in certain cases, and Duke has piggyback registration rights for public offerings
taking place more than one year after the effective date of the license agreement. On January 31, 2003, the Company issued 253,691
shares of common stock to Duke University valued at $2.2 million as payment for milestone-based royalties under this license agreement.
An amendment to the Duke license agreement contains certain development and regulatory milestones, and other performance requirements
that the Company has met with respect to the use of the licensed technologies. The Company will be obligated to make royalty payments
based on sales to Duke upon commercialization, until the last of the Duke patents expire. For the years ended December 31, 2019
and 2018, the Company has not incurred any expense under this agreement and will not incur any future liabilities until commercial
sales commence. Under the November 1999 license agreement with
Duke, the Company has rights to the thermally sensitive liposome technology, including Duke’s U.S. patents covering the technology
as well as all foreign counter parts and related pending applications. Foreign counterpart applications have been issued in the
EU, Hong Kong, Australia and Canada and have been allowed in Japan. The EU patent has been validated in Austria, Belgium, France,
Germany, Great Britain, Italy, Luxembourg, Monaco, Spain and Switzerland. In addition, the Duke license agreement provides the
Company with rights to multiple issued and pending U.S. patents related to the formulation, method of making and use of heat sensitive
liposomes. The Company’s rights under the license agreement with Duke extend for the life of the last-to-expire of the licensed
patents. The Company has licensed from Valentis, CA
certain global rights covering the use of pegylation for temperature sensitive liposomes. In addition to the rights available to the
Company under completed or pending license agreements, the Company is actively pursuing patent protection for technologies developed
by the Company. Among these patents is a family of pending US and international patent applications which seek to protect the Company’s
proprietary method of storing ThermoDox® which is critical for worldwide distribution channels. ThermoDox® is a registered trademark in
the U.S., Argentina, Australia, Canada, China, Columbia, the EU Member States: (Austria, Belgium, Bulgaria, Croatia, Cyprus, Czech
Republic, Denmark, Estonia, Finland, France, Germany, Greece, Hungary, Ireland, Italy, Korea, Latvia, Lithuania, Luxembourg, Malta,
the Netherlands, Poland, Portugal, Romania, Slovakia, Slovenia, Spain, Sweden, the United Kingdom), Hong Kong, Israel, Japan, New
Zealand, Peru, Philippines, Russia, Singapore, South Korea and Taiwan. The Company has registered transliterations of ThermoDox®
in China, Hong Kong, Japan, Singapore, South Korea and Taiwan. The Company has an additional 14 trademark protection applications
pending for ThermoDox® in countries world-wide. Finally, through proprietary information agreements
with employees, consultants and others, the Company seeks to protect its own proprietary know-how and trade secrets. The Company
cannot offer assurances that these confidentiality agreements will not be breached, that the Company will have adequate remedies
for any breach, or that these agreements, even if fully enforced, will be adequate to prevent third-party use of the Company’s
proprietary technology. Similarly, the Company cannot guarantee that technology rights licensed to it by others will not be successfully
challenged or circumvented by third parties, or that the rights granted will provide the Company with adequate protection.</t>
  </si>
  <si>
    <t>Technology Development and Licensing Agreements</t>
  </si>
  <si>
    <t>Technology Development And Licensing Agreements</t>
  </si>
  <si>
    <t>18. TECHNOLOGY DEVELOPMENT AND LICENSING
AGREEMENTS On May 7, 2012, the Company entered into a
long-term commercial supply agreement with Zhejiang Hisun Pharmaceutical Co. Ltd. (Hisun) for the production of ThermoDox®
in the China territory. In accordance with the terms of the agreement, Hisun will be responsible for providing all of the technical
and regulatory support services, including the costs of all technical transfer, registration and bioequivalence studies, technical
transfer costs, Celsion consultative support costs and the purchase of any necessary equipment and additional facility costs necessary
to support capacity requirements for the manufacture of ThermoDox®. Celsion will repay Hisun for the aggregate amount of these
development costs and fees commencing on the successful completion of three registration batches of ThermoDox®. Hisun is also
obligated to certain performance requirements under the agreement. The agreement will initially be limited to a percentage of the
production requirements of ThermoDox® in the China territory with Hisun retaining an option for additional global supply after
local regulatory approval in the China territory. In addition, Hisun will collaborate with Celsion around the regulatory approval
activities for ThermoDox® with the China State Food and Drug Administration (CHINA FDA). On January 18, 2013, we entered into a technology
development contract with Hisun, pursuant to which Hisun paid us a non-refundable research and development fee of $5 million to
support our development of ThermoDox ® ® ® ®</t>
  </si>
  <si>
    <t>Subsequent Events</t>
  </si>
  <si>
    <t>Subsequent Events [Abstract]</t>
  </si>
  <si>
    <t>19. SUBSEQUENT EVENTS As more fully discussed in Note 10, the Company
sold 4.6 million shares of common stock for gross proceeds of $4.8 million under the February 2020 Offering. On March 5, 2020,
the Company also terminated the 2019 Aspire Purchase Agreement.</t>
  </si>
  <si>
    <t>Summary of Significant Accounting Policies (Policies)</t>
  </si>
  <si>
    <t>Description of Business</t>
  </si>
  <si>
    <t>Description of Business Celsion Corporation (“Celsion”
and the “Company”) is an integrated development clinical stage oncology drug company focused on advancing innovative
cancer treatments, including directed chemotherapies, DNA-mediated immunotherapy and RNA-based therapies. Our lead product candidate
is ThermoDox®, a proprietary heat-activated liposomal encapsulation of doxorubicin, currently in a Phase III clinical trial
for the treatment of primary liver cancer (the “OPTIMA Study”). Second in our product pipeline is GEN-1, a DNA-mediated
immunotherapy for the localized treatment of ovarian cancer. These investigational products are based on platform technologies
that provide the basis for future development of a range of therapeutics, largely focused on difficult-to-treat forms of cancer.
The first platform technology is Lysolipid Thermally Sensitive Liposomes, a heat sensitive liposomal based dosage form that is
designed to target disease with known chemotherapeutics in the presence of mild heat. The second platform technology is TheraPlas,
a novel nucleic acid-based investigational candidate under development for local transfection of therapeutic DNA plasmids. Employing
these technologies, we are working to develop and commercialize more efficient, effective and targeted oncology therapies that
maximize efficacy while minimizing side effects common to cancer treatments.</t>
  </si>
  <si>
    <t>Basis of Presentation</t>
  </si>
  <si>
    <t>Basis of Presentation The accompanying consolidated financial statements
of Celsion have been prepared in accordance with generally accepted accounting principles (“GAAP”) in the United States
and include the accounts of the Company and CLSN Laboratories, Inc. All significant intercompany balances and transactions have
been eliminated. The preparation of financial statements in conformity with GAAP requires management to make judgments, estimates,
and assumptions that affect the amount reported in the Company’s financial statements and accompanying notes. Actual results
could differ materially from these estimates. Events and conditions arising subsequent to
the most recent balance sheet date through the date of the issuance of these consolidated financial statements have been evaluated
for their possible impact on the financial statements and accompanying notes. No events and conditions would give rise to any information
that required accounting recognition or disclosure in the financial statements other than those arising in the ordinary course
of business.</t>
  </si>
  <si>
    <t>Use of Estimates</t>
  </si>
  <si>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earn-out milestone
liabilities, estimates for contingent liabilities, if any, and accounting for valuation of in-process research and development
assets. Management believes its estimates to be reasonable under the circumstances. Actual results could differ significantly from
those estimates. Significant estimates in these financials are the valuation of options granted and valuation methods used to determine
the recoverability of goodwill and other intangible assets.</t>
  </si>
  <si>
    <t>Revenue Recognition</t>
  </si>
  <si>
    <t>Revenue Recognition On January 1, 2018, the Company adopted the
new accounting standard ASC 606, Revenue from Contracts with Customers and all related amendments (the “new revenue standard”)
to all contracts with customers using the modified retrospective method. The adoption of the new revenue standard had no impact
on retained earnings as of December 31, 2017 and, accordingly, no cumulative adjustment was required. We do not expect the new
revenue standard to have a significant impact on our net income on an ongoing basis. The Company’s sole revenue stream is
related to the Hisun agreement described in Note 16. There were no accounts receivable as of December 31, 2019 or 2018. Contract
liabilities from the Hisun agreement amounted to $1,500,000, $2,000,000 and $2,500,000 at December 31, 2019, 2018and 2017, respectively.
Contract liabilities values represent the value of cash received before the services were provided.</t>
  </si>
  <si>
    <t>Cash and Cash Equivalents</t>
  </si>
  <si>
    <t>Cash and Cash Equivalents Cash and cash equivalents include cash on hand
and investments purchased with an original maturity of three months or less. A portion of these funds are not covered by FDIC insurance.</t>
  </si>
  <si>
    <t>Fair Value of Investment in Debt Securities</t>
  </si>
  <si>
    <t>Fair Value of Investment in Debt Securities The carrying values of investment securities
approximate their respective fair values.</t>
  </si>
  <si>
    <t>Short Term Investments</t>
  </si>
  <si>
    <t>Short Term Investments The Company classifies its investments in debt
securities with readily determinable fair values as investments available-for-sale in accordance with Accounting Standards Codification
(ASC) 320, Investments - Debt and Equity Securities. Available-for-sale securities consist of debt securities not classified as
trading securities or as securities to be held to maturity. The Company has classified all of its investments as available-for-sale.
Unrealized holding gains and losses on available-for-sale securities are reported as a net amount in accumulated other comprehensive
gain or loss in stockholders’ equity until realized. Gains and losses on the sale of available-for-sale securities are determined
using the specific identification method. The Company’s short-term investments consist of corporate bonds.</t>
  </si>
  <si>
    <t>Property and Equipment Property and equipment are stated at cost less
accumulated depreciation and amortization. Depreciation is provided over the estimated useful lives of the related assets, ranging
from three to seven years, using the straight-line method. Amortization is recognized over the lesser of the life of the asset
or the lease term. Major renewals and improvements are capitalized at cost and ordinary repairs and maintenance are charged against
operating expenses as incurred. Depreciation expense was approximately $128,500 and $130,000 for the years ended December 31, 2019
and 2018, respectively.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t>
  </si>
  <si>
    <t>Deposits</t>
  </si>
  <si>
    <t>Deposits Deposits include real property security deposits
and other deposits which are contractually required and of a long-term nature.</t>
  </si>
  <si>
    <t>In-Process Research and Development, Other Intangible Assets and Goodwill</t>
  </si>
  <si>
    <t>In-Process Research and Development, Other
Intangible Assets and Goodwill During 2014, the Company acquired certain assets
of EGEN, Inc. As more fully described in Note 5, the acquisition was accounted for under the acquisition method of accounting which
required the Company to perform an allocation of the purchase price to the assets acquired and liabilities assumed. Under the acquisition
method of accounting, the total purchase price is allocated to net tangible and intangible assets and liabilities based on their
estimated fair values as of the acquisition date.</t>
  </si>
  <si>
    <t>Impairment or Disposal of Long-Lived Assets</t>
  </si>
  <si>
    <t>Impairment or Disposal of Long-Lived Assets The Company assesses the impairment of its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t>
  </si>
  <si>
    <t>Comprehensive Income (Loss)</t>
  </si>
  <si>
    <t>Comprehensive Income (Loss) Accounting Standards Codification (“ASC”)
220, Comprehensive Income 220</t>
  </si>
  <si>
    <t>Research and Development</t>
  </si>
  <si>
    <t>Research and Development Research and development costs are expensed
as incurred. Equipment and facilities acquired for research and development activities that have alternative future uses are capitalized
and charged to expense over their estimated useful lives.</t>
  </si>
  <si>
    <t>Net Loss Per Common Share</t>
  </si>
  <si>
    <t>Net Loss Per Common Share Basic and diluted net loss per common share
was computed by dividing net loss for the year by the weighted average number of shares of common stock outstanding, both basic
and diluted, during each period. The impact of common stock equivalents has been excluded from the computation of diluted weighted
average common shares outstanding in periods where there is a net loss, as their effect is anti-dilutive. For the years ended December 31, 2019 and 2018,
the total number of shares of common stock issuable upon exercise of warrants and equity awards is 4,766,990 and 4,764,405 respectively.
Warrants with an exercise price of $0.01 (as more fully described in Note 13 of these financial statements) exercisable for 200,000
shares of common stock were considered issued in calculating basic loss per share. For the year ended December 31, 2019 and 2018,
diluted loss per common share is the same as basic loss per common share as all options and all other warrants that were convertible
into shares of the Company’s common stock were excluded from the calculation of diluted earnings attributable to common stockholders
per common share as their effect would be anti-dilutive.</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 and liabilities of a change in tax rates is recognized in results of operations in the period that the tax
rate change occurs. Valuation allowances are established, when necessary, to reduce deferred tax assets to the amount expected
to be realized. In accordance with ASC 740, Income Taxes, As more fully discussed in Note 9, the Company
received approval from the New Jersey Economic Development Authority to sell $1.9 million of its New Jersey net operating losses
recognizing a tax benefit for the year ended December 31, 2019 for the net proceeds (approximately $1.8 million) by reducing the
deferred income tax valuation allowance. In early 2020, the Company entered into an agreement to sell these net operating losses
and expects to receive net proceeds of approximately $1.8 million in the second quarter of 2020. In 2018, the Company completed
the sale of a portion of its New Jersey net operating losses for 2011 - 2017 totaling approximately $11.1 for net proceeds of approximately
$10.4 million in December 2018. The proceeds of $10.4 million were reflected as a tax benefit for the year ended December 31, 2018.</t>
  </si>
  <si>
    <t>Stock-Based Compensation In March 2016, the FASB issued ASU 2016-09,
Compensation-Stock Compensation, which simplifies various aspects of accounting for share-based payments. The areas for simplification
involve several aspects of the accounting for share-based payment transactions, including the income tax consequences and classification
on the statements of cash flows. The Company recognizes the effect of forfeitures in compensation cost when they occur.</t>
  </si>
  <si>
    <t>Recent Accounting Pronouncements</t>
  </si>
  <si>
    <t>Recent Accounting Pronouncements From time to time, new accounting pronouncements
are issued by the Financial Accounting Standards Board (“FASB”) and are adopted by us as of the specified effective
date. Unless otherwise discussed, we believe that the impact of recently issued accounting pronouncements will not have a material
impact on the Company’s consolidated financial position, results of operations, and cash flows, or do not apply to our operations. In February 2016, the FASB issued Accounting
Standards Update No. 2016-02, “Leases” - Topic 842 (ASC Topic 842), which requires that lessees recognize assets and
liabilities for leases with lease terms greater than twelve months in the statement of financial position. Leases will be classified
as either finance or operating, with classification affecting the pattern of expense recognition in the income statement. This
update also requires improved disclosures to help users of financial statements better understand the amount, timing and uncertainty
of cash flows arising from leases. The update became effective for fiscal years beginning after December 15, 2018, including interim
reporting periods within that reporting period. The FASB subsequently issued the following amendments to ASC Topic 842, which have
the same effective date and transition date of January 1, 2019:
● ASU No. 2018-10, Codification Improvements to Topic 842, Leases
● ASU No. 2018-11, Leases (Topic 842): Targeted Improvements We adopted Topic ASC 842 effective January
1, 2019 and elected to apply the available practical expedients and implement internal controls to enable the preparation of financial
information on adoption. We identified two of our leases consisting of the New Jersey corporate office lease and the Alabama lab
facility lease as being subject to Topic ASC 842. The adoption of this standard resulted in the recognition of right-of-use assets
of approximately $1.4 million, related operating lease liabilities of $1.5 million and reduced other liabilities by approximately
$0.1 million on the consolidated balance sheets as of January 1, 2019 with no material impact to the opening balance of retained
earnings. See Note 15 for further discussions regarding the adoption of ASC Topic 842. In June 2016, the FASB issued Accounting Standard
Update No. 2016-13, “Financial Instruments – Credit Losses (Topic 326): Measurement of Credit Losses on Financial Instruments”,
which modifies the measurement of expected credit losses on certain financial instruments. The Company expects to adopt ASU 2016-13
in its first quarter of 2021 utilizing the modified retrospective transition method. Based on the composition of the Company’s
investment portfolio and current market conditions, the adoption of ASU 2016-13 is not expected to have a material impact on its
consolidated financial statements. In August 2018, the FASB issued ASU No. 2018-13,
Fair Value Measurement: Disclosure Framework – Changes to the Disclosure Requirements for Fair Value Measurement In December 2019, the FASB issued ASU No. 2019-12,
Income Taxes (Topic 740). The standard simplifies the accounting for incomes taxes by removing certain exceptions to the general
principles in Topic 740 related to the approach for intraperiod tax allocation and the recognition of deferred tax liabilities
for outside basis differences. The standard also clarifies the accounting for transactions that result in a step-up in the tax
basis of goodwill. The standard also improves consistent application of and simplifies GAAP for other areas of Topic 740 by clarifying
and amending existing guidance. The amendment is effective for fiscal years, and interim periods within those fiscal years, beginning
after December 15, 2020. Early adoption is permitted. The Company is currently evaluating the impact that the adoption of this
standard will have on its consolidated financial statements.</t>
  </si>
  <si>
    <t>Investments in Debt Securities Available For Sale (Tables)</t>
  </si>
  <si>
    <t>Short-term Investments [Abstract]</t>
  </si>
  <si>
    <t>Schedule of Cost, Fair Value and Maturities of Short Term Investments</t>
  </si>
  <si>
    <t xml:space="preserve">A summary of the cost, fair value and maturities
of the Company’s short-term investments is as follows:
December 31, 2019 December 31, 2018
Cost Fair Value Cost Fair Value
Short-term investments
Corporate debt securities $ 7,943,108 $ 7,985,886 $ 14,228,126 $ 14,257,998
Total $ 7,943,108 $ 7,985,886 $ 14,228,126 $ 14,257,998
December 31, 2019 December 31, 2018
Cost Fair Value Cost Fair Value
Short-term investment maturities
Within 3 months $ 7,943,108 $ 7,985,886 $ 5,383,488 $ 5,393,743
Between 3-12 months - - 8,844,638 8,864,255
Total $ 7,943,108 $ 7,985,886 $ 14,228,126 $ 14,257,998 </t>
  </si>
  <si>
    <t>Summary of Investment Securities Gross Unrealized Gains (Losses)</t>
  </si>
  <si>
    <t xml:space="preserve">The Company has reviewed individual securities
to determine whether a decline in fair value below the amortizable cost basis is other than temporary.
December 31, 2019 December 31, 2018
Available for sale securities Fair Value
Unrealized Holding Gains (Losses) Fair Value
Unrealized Holding Gains (Losses)
Investments in debt securities with unrealized gains $ 7,985,886 $ 42,778 $ 7,515,676 $ 38,068
Investments in debt securities with unrealized losses - - 6,742,322 (8,196 )
Total $ 7,985,886 $ 42,778 $ 14,257,998 $ 29,872 </t>
  </si>
  <si>
    <t>Summary of Net Realized Losses On Sales of Available for Sale Securities and Investment Income Interest and Dividends</t>
  </si>
  <si>
    <t xml:space="preserve">Investment income, which includes net realized
losses on sales of available for sale securities and investment income interest and dividends, is summarized as follows:
2019 2018
Interest and dividends accrued and paid $ 442,987 $ 363,846
Realized gains (losses) 57,895 (10,164 )
Investment income net $ 500,882 $ 353,682 </t>
  </si>
  <si>
    <t>Fair Values of Financial Instruments (Tables)</t>
  </si>
  <si>
    <t>Schedule of Fair Value, Assets and Liabilities Measured on Recurring Basis</t>
  </si>
  <si>
    <t xml:space="preserve">Assets and liabilities measured at fair value
are summarized below:
Total Fair Value
Quoted Prices in Active Markets for Identical
Assets/Liabilities (Level 1)
Significant Other Observable Inputs (Level 2)
Significant Unobservable Inputs (Level 3)
Assets:
Recurring items as of December 31, 2019
Corporate debt securities, available for sale $ 7,985,886 $ ─ $ 7,985,886 $ ─
Recurring items as of December 31, 2018
Corporate debt securities, available for sale $ 14,257,998 $ ─ $ 14,257,998 $ ─
Liabilities:
Recurring items as of December 31, 2019
Earn-out milestone liability (Note 13) $ 5,717,709 $ ─ $ ─ $ 5,717,709
Recurring items as of December 31, 2018
Earn-out milestone liability (Note 13) $ 8,907,664 $ ─ $ ─ $ 8,907,664 </t>
  </si>
  <si>
    <t>Intangible Assets (Tables)</t>
  </si>
  <si>
    <t>Schedule of Future Amortization Amounts During the Remaining Life</t>
  </si>
  <si>
    <t xml:space="preserve">Following is a schedule of future amortization
amounts during the remaining life of the Covenant Not to Compete.
Year Ended December 31,
2020 $ 227,316
2021 113,660
Total $ 340,976 </t>
  </si>
  <si>
    <t>Schedule of Fair Value of Assets Acquired</t>
  </si>
  <si>
    <t xml:space="preserve">Following is a summary of the net fair value
of the assets acquired in the EGEN acquisition for the two years ended December 31, 2019:
IPR&amp;D Goodwill Covenant Not to Compete
Balance at January 1, 2018, net $ 20,246,491 $ 1,976,101 $ 795,608
Amortization - - (227,316 )
Impairment charge (4,510,000 ) - -
Balance at December 31, 2018, net 15,736,491 1,976,101 568,292
Amortization - - (227,316 )
Balance at December 31, 2019, net $ 15,736,491 $ 1,976,101 $ 340,976 </t>
  </si>
  <si>
    <t>Property and Equipment (Tables)</t>
  </si>
  <si>
    <t>Summary of Property and Equipment</t>
  </si>
  <si>
    <t xml:space="preserve">Year Ended December 31,
2019 2018
Machinery and equipment (5-7 year life) $ 2,831,564 $ 2,596,170
Furniture and fixtures (3-5 year life) 327,278 267,712
Leasehold improvements (5-7 year life) 343,202 289,004
3,502,044 3,152,886
Less accumulated depreciation and amortization (3,096,681 ) (2,968,259 )
Total $ 405,363 $ 184,627 </t>
  </si>
  <si>
    <t>Other Accrued Liabilities (Tables)</t>
  </si>
  <si>
    <t>Schedule of Other Accrued Liabilities</t>
  </si>
  <si>
    <t xml:space="preserve">Other accrued liabilities at December 31, 2019
and 2018 include the following:
Year Ended December 31,
2019 2018
Amounts due to contract research organizations and other contractual agreements $ 475,440 $ 749,369
Accrued payroll and related benefits 1,604,541 1,592,590
Accrued professional fees 204,155 198,654
Other 19,411 45,285
Total $ 2,303,547 $ 2,585,898 </t>
  </si>
  <si>
    <t>Note Payable (Tables)</t>
  </si>
  <si>
    <t>Schedule of Future Principle Payments, Net of Unamortized Debt Discounts</t>
  </si>
  <si>
    <t xml:space="preserve">Following is a schedule of future principle
payments, net of unamortized debt discounts and amortized end of term charges, due on the Horizon Credit Agreement:
For the year ending December 31,
2020 $ 2,083,334
2021 4,583,333
2022 3,333,333
2023 and thereafter -
Subtotal of future principle payments 10,000,000
Unamortized debt issuance costs, net (196,323 )
Total $ 9,803,677 </t>
  </si>
  <si>
    <t>Income Taxes (Tables)</t>
  </si>
  <si>
    <t>Schedule of Income Tax Provision (Benefit)</t>
  </si>
  <si>
    <t>The income tax provision (benefit) for the
years ended December 31, 2019 and 2018 consists of the following:
2019 2018
Federal
Current $ - $ -
Deferred - -
State and Local - -
Current - (10,419,115 )
Deferred (1,819,324 ) -
Effective tax rate $ (1,819,324 ) (10,419,115 )</t>
  </si>
  <si>
    <t>Schedule of Effective Income Tax Rate Reconciliation</t>
  </si>
  <si>
    <t>A reconciliation of the Company’s statutory
tax rate to the effective rate for the years ended December 31, 2019 and 2018 is as follows:
2019 2018
Federal statutory rate 21.0 % 21.0 %
State taxes, net of federal tax benefit 12.2 36.9
Permanent differences (4.5 ) (3.8 )
Other (7.0 ) (9.4 )
Change in valuation allowance and deferred rate change, net (12.0 ) 2.0
Effective tax rate 9.7 % 46.7 %</t>
  </si>
  <si>
    <t>Schedule of Deferred Tax Assets and Liabilities</t>
  </si>
  <si>
    <t xml:space="preserve">The components of the Company’s deferred tax asset as of December
31, 2019 and 2018 are as follows:
December 31,
2019 2018
Net operating loss carryforwards $ 58,243,000 $ 51,498,000
Other Deferred tax assets, net 254,283 1,092,000
Subtotal 58,497,283 52,590,000
Valuation allowance (56,497,283 ) (52,590,000 )
Total deferred tax asset $ 1,819,324 $ - </t>
  </si>
  <si>
    <t>Stock-Based Compensation (Tables)</t>
  </si>
  <si>
    <t>Summary of Stock Option Awards</t>
  </si>
  <si>
    <t xml:space="preserve">A summary of stock option awards as of December
31, 2019 and changes during the two-year period ended December 31, 2019 is presented below:
Stock Options Number Outstanding Weighted Average Exercise Price Weighted Average Remaining Contractual Term (years) Aggregate Intrinsic Value
Outstanding at January 1, 2018 703,442 $ 10.34
Granted 2,629,004 $ 2.26
Canceled or expired (183,703 ) $ 25.96
Outstanding at December 31, 2018 3,148,743 $ 2.67
Granted 1,250,754 $ 2.00
Canceled or expired (67,355 ) $ 2.50
Outstanding at December 31, 2019 4,332,142 $ 2.63 8.5 $ 5,882
Exercisable at December 31, 2019 2,469,033 $ 2.98 8.0 $ - </t>
  </si>
  <si>
    <t>Summary of Non-vested Restricted Stock Awards</t>
  </si>
  <si>
    <t xml:space="preserve">A summary of the status of the Company’s
non-vested restricted stock awards as of December 31, 2019 and changes during the two-year period ended December 31, 2019, is presented
below:
Restricted Stock
Number Outstanding
Weighted Average Grant Date Fair Value
Non-vested stock awards outstanding at January 1, 2018 – $ –
Granted 35,000 $ 2.71
Vested and issued (6,000 ) $ 2.77
Forfeited (6,500 ) $ 2.64
Non-vested stock awards outstanding at December 31, 2018 22,500 $ 2.72
Granted 29,250 $ 1.99
Vested and issued (5,000 ) $ 2.14
Forfeited (38,000 ) $ 2.48
Non-vested stock awards outstanding at December 31, 2019 8,750 $ 1.59 </t>
  </si>
  <si>
    <t>Summary of Stock Options Outstanding</t>
  </si>
  <si>
    <t xml:space="preserve">A summary of stock options outstanding at December
31, 2019 by price range is as follows:
Options Outstanding Options Exercisable
Range of Exercise Prices Number
Weighted Average Remaining Contractual Term (in years) Weighted Average Exercise Price Number
Weighted Average Remaining Contractual Term (in years) Weighted Average Exercise Price
Up to $5.00 3,821,470 8.4 $ 2.47 2,404,611 8.0 $ 2.55
Above $5.00 to $81.90 64,422 6.0 $ 19.00 64,422 6.0 $ 19.00
3,885,892 2,469,033 </t>
  </si>
  <si>
    <t>Schedule of Assumptions Used to Determine Fair Value of Options Granted</t>
  </si>
  <si>
    <t>The Company used the following assumptions
for determining the fair value of options granted under the Black-Scholes option pricing model:
Year Ended December 31,
2019 2018
Risk-free interest rate 2.82 to 3.02 % 2.82 to 3.02 %
Expected volatility 101.3 – 106.2 % 99.9 - 102.1 %
Expected life (in years) 7.5 to 9.3 8.5 to 10
Expected dividend yield 0.0 % 0.0 %</t>
  </si>
  <si>
    <t>Earn-out Milestone Liability (Tables)</t>
  </si>
  <si>
    <t>Schedule of Changes in Earn-out Milestone Liability</t>
  </si>
  <si>
    <t xml:space="preserve">The following is a summary of the changes in
the earn-out milestone liability for 2018 and 2019:
Balance at January 1, 2018 $ 12,538,525
Non-cash gain from the adjustment for the change in fair value included in 2018 net loss (3,630,861 )
Balance at December 31, 2018 8,907,664
Non-cash gain from the adjustment for the change in fair value included in 2019 net loss (3,189,955 )
Balance at December 31, 2019 $ 5,717,709 </t>
  </si>
  <si>
    <t>Warrants (Tables)</t>
  </si>
  <si>
    <t>Summary of Warrant Activity</t>
  </si>
  <si>
    <t xml:space="preserve">Following is a summary of all warrant activity
for the two years ended December 31, 2019:
Warrants
Number of Warrants Issued
Weighted Average Exercise Price
Warrants outstanding at January 1, 2018 3,058,402 $ 5.29
Warrants issued in connection with 2018 equity transactions 190,114 $ 2.63
Warrants cancelled in exchange for common stock (1,641,427 ) $ 3.04
Warrants expired during 2018 (13,927 ) $ 226.24
Warrants outstanding at December 31, 2018 1,593,162 $ 5.36
Warrants issued during 2019 (see Note 12) 200,000 $ 0.01
Warrants expired during 2019 (1,167,064 ) $ 6.32
Warrants outstanding and exercisable at December 31, 2019 626,098 $ 1.87
Aggregate intrinsic value of outstanding warrants at December 31, 2019 $ 340,000
Weighted average remaining contractual terms (years) 1.87 </t>
  </si>
  <si>
    <t>Schedule of Weighted Average Remaining Contractual Terms</t>
  </si>
  <si>
    <t>Schedule of weighted average remaining contractual terms at December 31, 2019
Number of Warrants Issued
Weighted Average Exercise Price Weighted Average Contractual Terms Remaining
Warrants provided to EGWU, Inc (Note 12) 200,000 $ 0.01 No expiration
All other warrants outstanding 426,098 $ 2.74 5.3 years</t>
  </si>
  <si>
    <t>Leases (Tables)</t>
  </si>
  <si>
    <t>Schedule of Lease Payments and Maturity of Our Operating Lease Liabilities</t>
  </si>
  <si>
    <t>Following is a table of the lease payments
and maturity of our operating lease liabilities as of December 31, 2019:
For the year ending
2020 $ 525,809
2021 530,734
2022 535,579
2023 233,117
2024 and thereafter -
Subtotal future lease payments 1,825,239
Less imputed interest (293,790 )
Total lease liabilities $ 1,531,450
Weighted average remaining life 3.45 years
Weighted average discount rate 9.98 %</t>
  </si>
  <si>
    <t>Summary of Significant Accounting Policies (Details Narrative) - USD ($)</t>
  </si>
  <si>
    <t>6 Months Ended</t>
  </si>
  <si>
    <t>Jun. 30, 2020</t>
  </si>
  <si>
    <t>Jan. 02, 2019</t>
  </si>
  <si>
    <t>Dec. 31, 2017</t>
  </si>
  <si>
    <t>Accounts receivable</t>
  </si>
  <si>
    <t>Depreciation</t>
  </si>
  <si>
    <t>Number of shares of common stock issuable upon exercise of warrants and equity awards</t>
  </si>
  <si>
    <t>Warrants exercise price</t>
  </si>
  <si>
    <t>Number of shares of common stock issued in calculation basic loss per share</t>
  </si>
  <si>
    <t>Right-of-use assets</t>
  </si>
  <si>
    <t>Related lease liabilities</t>
  </si>
  <si>
    <t>Other liabilities</t>
  </si>
  <si>
    <t>Subsequent Event [Member]</t>
  </si>
  <si>
    <t>Net proceeds from sale of net operating losses</t>
  </si>
  <si>
    <t>New Jersey [Member]</t>
  </si>
  <si>
    <t>Tax benefits of EDA</t>
  </si>
  <si>
    <t>Hisun Agreement [Member]</t>
  </si>
  <si>
    <t>Contract liabilities</t>
  </si>
  <si>
    <t>Financial Condition (Details Narrative) - USD ($)</t>
  </si>
  <si>
    <t>Cumulated net losses</t>
  </si>
  <si>
    <t>Cash, investment securities and interest receivable</t>
  </si>
  <si>
    <t>Raised in equity financing</t>
  </si>
  <si>
    <t>Proceeds from available future sale of equity under common stock purchase agreement</t>
  </si>
  <si>
    <t>Future tax benefits</t>
  </si>
  <si>
    <t>Investments in Debt Securities Available for Sale (Details Narrative) - USD ($)</t>
  </si>
  <si>
    <t>Short-term investments - Fair Value</t>
  </si>
  <si>
    <t>Corporate Debt Securities [Member]</t>
  </si>
  <si>
    <t>Short-term Investments [Member] | Corporate Debt Securities [Member]</t>
  </si>
  <si>
    <t>Investments in Debt Securities Available for Sale - Schedule of Cost, Fair Value and Maturities of Short Term Investments (Details) - USD ($)</t>
  </si>
  <si>
    <t>Short-term investments - Cost</t>
  </si>
  <si>
    <t>Short-term investment maturities - Within 3 months, cost</t>
  </si>
  <si>
    <t>Short-term investment maturities - Between 3-12 months, cost</t>
  </si>
  <si>
    <t>Total, cost</t>
  </si>
  <si>
    <t>Short-term investment maturities - Within 3 months, fair value</t>
  </si>
  <si>
    <t>Short-term investment maturities - Between 3-12 months, fair value</t>
  </si>
  <si>
    <t>Total, fair value</t>
  </si>
  <si>
    <t>Investments in Debt Securities Available for Sale - Summary of Investment Securities Gross Unrealized Gains (Losses) (Details) - USD ($)</t>
  </si>
  <si>
    <t>Investments in debt securities with unrealized gains, Less than 12 months , Fair Value</t>
  </si>
  <si>
    <t>Investments in debt securities with unrealized losses, Less than 12 months, unrealized losses, Fair Value</t>
  </si>
  <si>
    <t>Investment securities - available for sale, Fair Value</t>
  </si>
  <si>
    <t>Investments in debt securities with unrealized gains, Less than 12 months, Unrealized Holding Gains (Losses)</t>
  </si>
  <si>
    <t>Investments in debt securities with unrealized losses, Less than 12 months, Unrealized Holding Gains (Losses)</t>
  </si>
  <si>
    <t>Unrealized Holding Gains (Losses)</t>
  </si>
  <si>
    <t>Investments in Debt Securities Available for Sale - Summary of Net Realized Losses On Sales of Available for Sale Securities and Investment Income Interest and Dividends (Details) - USD ($)</t>
  </si>
  <si>
    <t>Interest and dividends accrued and paid</t>
  </si>
  <si>
    <t>Realized gains (losses</t>
  </si>
  <si>
    <t>Fair Values of Financial Instruments - Schedule of Fair Value, Assets and Liabilities Measured on Recurring Basis (Details) - USD ($)</t>
  </si>
  <si>
    <t>Investment securities, available for sale</t>
  </si>
  <si>
    <t>Fair Value, Measurements, Recurring [Member]</t>
  </si>
  <si>
    <t>Fair Value, Measurements, Recurring [Member] | Quoted Prices in Active Markets for Identical Assets/Liabilities (Level 1) [Member]</t>
  </si>
  <si>
    <t>Fair Value, Measurements, Recurring [Member] | Significant Other Observable Inputs (Level 2) [Member]</t>
  </si>
  <si>
    <t>Fair Value, Measurements, Recurring [Member] | Significant Unobservable Inputs (Level 3) [Member]</t>
  </si>
  <si>
    <t>Fair Value, Measurements, Recurring [Member] | Corporate Debt Securities [Member]</t>
  </si>
  <si>
    <t>Fair Value, Measurements, Recurring [Member] | Corporate Debt Securities [Member] | Quoted Prices in Active Markets for Identical Assets/Liabilities (Level 1) [Member]</t>
  </si>
  <si>
    <t>Fair Value, Measurements, Recurring [Member] | Corporate Debt Securities [Member] | Significant Other Observable Inputs (Level 2) [Member]</t>
  </si>
  <si>
    <t>Fair Value, Measurements, Recurring [Member] | Corporate Debt Securities [Member] | Significant Unobservable Inputs (Level 3) [Member]</t>
  </si>
  <si>
    <t>Intangible Assets (Details Narrative) - USD ($)</t>
  </si>
  <si>
    <t>Sep. 30, 2018</t>
  </si>
  <si>
    <t>Sep. 30, 2017</t>
  </si>
  <si>
    <t>Dec. 31, 2016</t>
  </si>
  <si>
    <t>Jun. 20, 2014</t>
  </si>
  <si>
    <t>Asset impairment charges, total</t>
  </si>
  <si>
    <t>Business combination, consideration transferred, liabilities incurred</t>
  </si>
  <si>
    <t>IPR&amp;D costs</t>
  </si>
  <si>
    <t>Finite-lived intangible assets, net</t>
  </si>
  <si>
    <t>2018 Aspire Purchase Agreements [Member]</t>
  </si>
  <si>
    <t>Finite-lived intangible assets, accumulated amortization</t>
  </si>
  <si>
    <t>Aspire Purchase Agreement [Member]</t>
  </si>
  <si>
    <t>IPR&amp;D Drug Technology Platforms [Member]</t>
  </si>
  <si>
    <t>EGEN Inc [Member]</t>
  </si>
  <si>
    <t>Goodwill, acquisition</t>
  </si>
  <si>
    <t>EGEN Inc [Member] | Purchase Agreement [Member]</t>
  </si>
  <si>
    <t>Finite-lived intangible assets acquired</t>
  </si>
  <si>
    <t>Finite-lived intangible asset, useful life</t>
  </si>
  <si>
    <t>7 years</t>
  </si>
  <si>
    <t>Amortization expense</t>
  </si>
  <si>
    <t>EGEN Inc [Member] | Glioblastoma Multiforme Brain Cancer [Member]</t>
  </si>
  <si>
    <t>EGEN Inc [Member] | Ovarian Cancer [Member]</t>
  </si>
  <si>
    <t>EGEN Inc [Member] | IPR&amp;D Drug Technology Platforms [Member]</t>
  </si>
  <si>
    <t>Indefinite lived intangible assets</t>
  </si>
  <si>
    <t>Intangible Assets - Schedule of Future Amortization Amounts During the Remaining Life (Details) - USD ($)</t>
  </si>
  <si>
    <t>Noncompete Agreements [Member]</t>
  </si>
  <si>
    <t>2020</t>
  </si>
  <si>
    <t>2021</t>
  </si>
  <si>
    <t>Intangible Assets - Schedule of Fair Value of Assets Acquired (Details) - USD ($)</t>
  </si>
  <si>
    <t>Intangible assets, beginning balance</t>
  </si>
  <si>
    <t>Impairment charge</t>
  </si>
  <si>
    <t>Intangible assets, ending balance</t>
  </si>
  <si>
    <t>Amortization</t>
  </si>
  <si>
    <t>IPR&amp;D [Member]</t>
  </si>
  <si>
    <t>Goodwill [Member]</t>
  </si>
  <si>
    <t>Property and Equipment - Summary of Property and Equipment (Details) - USD ($)</t>
  </si>
  <si>
    <t>Property and equipment gross</t>
  </si>
  <si>
    <t>Less accumulated depreciation and amortization</t>
  </si>
  <si>
    <t>Machinery and Equipment [Member]</t>
  </si>
  <si>
    <t>Furniture and Fixtures [Member]</t>
  </si>
  <si>
    <t>Leasehold Improvements [Member]</t>
  </si>
  <si>
    <t>Property and Equipment - Summary of Property and Equipment (Details) (Parenthetical)</t>
  </si>
  <si>
    <t>Machinery and Equipment [Member] | Minimum [Member]</t>
  </si>
  <si>
    <t>Estimated useful life</t>
  </si>
  <si>
    <t>5 years</t>
  </si>
  <si>
    <t>Machinery and Equipment [Member] | Maximum [Member]</t>
  </si>
  <si>
    <t>Furniture and Fixtures [Member] | Minimum [Member]</t>
  </si>
  <si>
    <t>3 years</t>
  </si>
  <si>
    <t>Furniture and Fixtures [Member] | Maximum [Member]</t>
  </si>
  <si>
    <t>Leasehold Improvements [Member] | Minimum [Member]</t>
  </si>
  <si>
    <t>Leasehold Improvements [Member] | Maximum [Member]</t>
  </si>
  <si>
    <t>Other Accrued Liabilities - Schedule of Other Accrued Liabilities (Details) - USD ($)</t>
  </si>
  <si>
    <t>Amounts due to contract research organizations and other contractual agreements</t>
  </si>
  <si>
    <t>Accrued payroll and related benefits</t>
  </si>
  <si>
    <t>Accrued professional fees</t>
  </si>
  <si>
    <t>Other</t>
  </si>
  <si>
    <t>Note Payable (Details Narrative) - USD ($)</t>
  </si>
  <si>
    <t>Jun. 27, 2018</t>
  </si>
  <si>
    <t>Warrant exercise price</t>
  </si>
  <si>
    <t>Financing fees and expenses</t>
  </si>
  <si>
    <t>Horizon Credit Agreement [Member]</t>
  </si>
  <si>
    <t>Debt effective interest rate</t>
  </si>
  <si>
    <t>9.63%</t>
  </si>
  <si>
    <t>Interest expense, debt, total</t>
  </si>
  <si>
    <t>Amortization of debt issuance costs</t>
  </si>
  <si>
    <t>Horizon Credit Agreement [Member] | Horizon Warrants [Member]</t>
  </si>
  <si>
    <t>Class of warrant or right exercisable</t>
  </si>
  <si>
    <t>Debt instrument, unamortized discount, total</t>
  </si>
  <si>
    <t>Horizon Credit Agreement [Member] | LIBOR plus [Member]</t>
  </si>
  <si>
    <t>Interest rate</t>
  </si>
  <si>
    <t>7.625%</t>
  </si>
  <si>
    <t>Line of credit facility, maximum borrowing capacity</t>
  </si>
  <si>
    <t>Proceeds from lines of credit, total</t>
  </si>
  <si>
    <t>Percentage of outstanding principle balance, description</t>
  </si>
  <si>
    <t>An amount equal to 1-3%</t>
  </si>
  <si>
    <t>Loan origination fees</t>
  </si>
  <si>
    <t>Percentage for original debt, amount</t>
  </si>
  <si>
    <t>4.00%</t>
  </si>
  <si>
    <t>Note Payable - Schedule of Future Principle Payments, Net of Unamortized Debt Discounts (Details)</t>
  </si>
  <si>
    <t>Dec. 31, 2019USD ($)</t>
  </si>
  <si>
    <t>2022</t>
  </si>
  <si>
    <t>2023 and thereafter</t>
  </si>
  <si>
    <t>Subtotal of future principal payments</t>
  </si>
  <si>
    <t>Unamortized debt issuance costs, net</t>
  </si>
  <si>
    <t>Income Taxes (Details Narrative) - USD ($)</t>
  </si>
  <si>
    <t>1 Months Ended</t>
  </si>
  <si>
    <t>3 Months Ended</t>
  </si>
  <si>
    <t>5 Months Ended</t>
  </si>
  <si>
    <t>11 Months Ended</t>
  </si>
  <si>
    <t>20 Months Ended</t>
  </si>
  <si>
    <t>25 Months Ended</t>
  </si>
  <si>
    <t>Jul. 31, 2011</t>
  </si>
  <si>
    <t>Mar. 31, 2020</t>
  </si>
  <si>
    <t>Oct. 31, 2017</t>
  </si>
  <si>
    <t>Jun. 30, 2017</t>
  </si>
  <si>
    <t>Jun. 30, 2013</t>
  </si>
  <si>
    <t>Aug. 31, 2018</t>
  </si>
  <si>
    <t>Feb. 28, 2013</t>
  </si>
  <si>
    <t>Feb. 28, 2017</t>
  </si>
  <si>
    <t>Jun. 30, 2015</t>
  </si>
  <si>
    <t>Income tax, description</t>
  </si>
  <si>
    <t>The Tax Reform Act permanently reduces the U.S. corporate income tax rate from a maximum of 35% to a flat 21% rate, effective January 1, 2018.</t>
  </si>
  <si>
    <t>Income tax, u.s. Corporate income tax rate</t>
  </si>
  <si>
    <t>21.00%</t>
  </si>
  <si>
    <t>Deferred tax asset</t>
  </si>
  <si>
    <t>Net operating losses</t>
  </si>
  <si>
    <t>Net operating losses, unused</t>
  </si>
  <si>
    <t>Net operating losses expiration, description</t>
  </si>
  <si>
    <t>Expire starting in 2023 through 2037</t>
  </si>
  <si>
    <t>Net operating losses carryforward limits, description</t>
  </si>
  <si>
    <t>The deduction for net operating losses incurred in tax years beginning after January 1, 2018 is limited to 80% of annual taxable income</t>
  </si>
  <si>
    <t>Operating loss carry forwards, limitation on use</t>
  </si>
  <si>
    <t>The Company determined that it experienced ownership changes, as defined by Section 382, in connection with certain common stock offerings in July 2011, February 2013, June 2013, June 2015, February 2017, June 2017, October 2017 and August 2018. As a result, the utilization of the Company's federal tax net operating loss carry forwards generated prior to the ownership changes are limited. As of December 31, 2018, the Company has net operating loss carry forwards for U.S. federal and state tax purposes of approximately $233 million, before excluding net operating losses that have been limited as a result of Section 382 limitations. The annual limitation due to Section 382 for net operating loss carry forward utilization is approximately $4.2 million per year for approximately $90 million in net operating loss carry forwards existing at the ownership change occurring in July 2011, approximately $1.4 million per year for approximately $34 million of additional net operating losses occurring from July 2011 to the ownership change that occurred in February 2013, approximately $1.5 million per year for approximately $4 million of additional net operating losses occurring from February 2013 to the ownership change that occurred in June 2013, approximately $1.6 million per year for approximately $40 million of additional net operating losses occurring from June 2013 to the ownership change that occurred in June 2015, approximately $0.3 million per year for approximately $35 million of additional net operating losses occurring from June 2015 to the ownership change that occurred in February 2017, approximately $0.3 million per year for approximately $7 million of additional net operating losses occurring from February 2017 to the ownership change that occurred in June 2017, approximately $0.8 million per year for approximately $5 million of additional net operating losses occurring from June 2017 to the ownership change that occurred in October 2017, and approximately $1.5 million per year for approximately $30 million of additional net operating losses occurring from October 2017 to the ownership change that occurred in August 2018. The utilization of these net operating loss carry forwards may be further limited if the Company experiences future ownership changes as defined in Section 382 of the Internal Revenue Code.</t>
  </si>
  <si>
    <t>Proceeds from sale of nols</t>
  </si>
  <si>
    <t>Future tax benefits remaining under the nol program</t>
  </si>
  <si>
    <t>New Jersey [Member] | Subsequent Event [Member]</t>
  </si>
  <si>
    <t>Payments from sale of nols</t>
  </si>
  <si>
    <t>Federal Income Tax [Member]</t>
  </si>
  <si>
    <t>U.S. Federal and State Tax [Member]</t>
  </si>
  <si>
    <t>Income Taxes - Schedule of Income Tax Provision (Benefit) (Details) - USD ($)</t>
  </si>
  <si>
    <t>Federal, Current</t>
  </si>
  <si>
    <t>Federal, Deferred</t>
  </si>
  <si>
    <t>State and Local, Current</t>
  </si>
  <si>
    <t>State and Local, Deferred</t>
  </si>
  <si>
    <t>Effective tax rate</t>
  </si>
  <si>
    <t>Income Taxes - Schedule of Effective Income Tax Rate Reconciliation (Details)</t>
  </si>
  <si>
    <t>Federal statutory rate</t>
  </si>
  <si>
    <t>State taxes, net of federal tax benefit</t>
  </si>
  <si>
    <t>12.20%</t>
  </si>
  <si>
    <t>36.90%</t>
  </si>
  <si>
    <t>Permanent differences</t>
  </si>
  <si>
    <t>(4.50%)</t>
  </si>
  <si>
    <t>(3.80%)</t>
  </si>
  <si>
    <t>(7.00%)</t>
  </si>
  <si>
    <t>(9.40%)</t>
  </si>
  <si>
    <t>Change in valuation allowance and deferred rate change, net</t>
  </si>
  <si>
    <t>(12.00%)</t>
  </si>
  <si>
    <t>2.00%</t>
  </si>
  <si>
    <t>9.70%</t>
  </si>
  <si>
    <t>46.70%</t>
  </si>
  <si>
    <t>Income Taxes - Schedule of Deferred Tax Assets and Liabilities (Details) - USD ($)</t>
  </si>
  <si>
    <t>Net operating loss carryforwards</t>
  </si>
  <si>
    <t>Other Deferred tax assets, net</t>
  </si>
  <si>
    <t>Subtotal</t>
  </si>
  <si>
    <t>Valuation allowance</t>
  </si>
  <si>
    <t>Total deferred tax asset</t>
  </si>
  <si>
    <t>Stockholders' Equity (Details Narrative) - USD ($)</t>
  </si>
  <si>
    <t>Feb. 27, 2020</t>
  </si>
  <si>
    <t>Oct. 28, 2019</t>
  </si>
  <si>
    <t>Dec. 04, 2018</t>
  </si>
  <si>
    <t>Feb. 01, 2013</t>
  </si>
  <si>
    <t>Mar. 05, 2020</t>
  </si>
  <si>
    <t>Mar. 12, 2020</t>
  </si>
  <si>
    <t>Shelf registration statement amount</t>
  </si>
  <si>
    <t>Proceeds from issuance of common stock</t>
  </si>
  <si>
    <t>Aggregate offering price, additions</t>
  </si>
  <si>
    <t>Aggregate offering price, term</t>
  </si>
  <si>
    <t>24 months</t>
  </si>
  <si>
    <t>Maximum number of shares purchased per business day</t>
  </si>
  <si>
    <t>Aggregate offering price</t>
  </si>
  <si>
    <t>Aggregate offering price, description</t>
  </si>
  <si>
    <t>The lowest sale price of the Company's common stock on the purchase date; or the arithmetic average of the three (3) lowest closing sale prices for the Company's common stock during the ten (10) consecutive trading days ending on the trading day immediately preceding the purchase date.</t>
  </si>
  <si>
    <t>Aspire purchase agreement, terms</t>
  </si>
  <si>
    <t>In addition, on any date on which the Company submits a Purchase Notice to Aspire Capital in an amount equal to at least 100,000 shares,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t>
  </si>
  <si>
    <t>Maximum number of shares purchased per business day, additional</t>
  </si>
  <si>
    <t>Stock issued during period, shares, new issues</t>
  </si>
  <si>
    <t>2019 Aspire Purchase Agreements [Member]</t>
  </si>
  <si>
    <t>In addition, on any date on which the Company submits a Purchase Notice to Aspire Capital in an amount of 100,000 shares, the Company also has the right, in its sole discretion, to present Aspire Capital with a VWAP Purchase Notice directing Aspire Capital to purchase an amount of stock equal to up to 30% of the aggregate shares of the Company's common stock traded on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t>
  </si>
  <si>
    <t>2019 Aspire Purchase Agreements [Member] | Subsequent Event [Member]</t>
  </si>
  <si>
    <t>Capital on DemandTM Sales Agreement [Member]</t>
  </si>
  <si>
    <t>(i) the sale of all shares of our common stock subject to the Sales Agreement, and (ii) the termination of the Capital on Demand Agreement by JonesTrading or Celsion. The Capital on Demand Agreement may be terminated by JonesTrading or the Company at any time upon 10 days' notice to the other party, or by JonesTrading at any time in certain circumstances, including the occurrence of a material adverse change in the Company.</t>
  </si>
  <si>
    <t>Commission percentage for gross proceeds from common stock</t>
  </si>
  <si>
    <t>3.00%</t>
  </si>
  <si>
    <t>Capital on Demand Agreement [Member]</t>
  </si>
  <si>
    <t>Aggregate value available for issuance</t>
  </si>
  <si>
    <t>Controlled Equity Offering SM Sales Agreement [Member]</t>
  </si>
  <si>
    <t>Proceeds from sale equity</t>
  </si>
  <si>
    <t>Sale of common stock, shares</t>
  </si>
  <si>
    <t>Securities Purchase Agreement [Member] | Subsequent Event [Member]</t>
  </si>
  <si>
    <t>Shares issued, price per share</t>
  </si>
  <si>
    <t>Securities Purchase Agreement [Member] | Subsequent Event [Member] | Original Warrants [Member]</t>
  </si>
  <si>
    <t>Number of warrants to purchase common stock</t>
  </si>
  <si>
    <t>Warrants term</t>
  </si>
  <si>
    <t>Private Exchange Agreements [Member] | Subsequent Event [Member] | Warrant [Member]</t>
  </si>
  <si>
    <t>Stock-Based Compensation (Details Narrative) - USD ($)</t>
  </si>
  <si>
    <t>Feb. 19, 2019</t>
  </si>
  <si>
    <t>Sep. 28, 2018</t>
  </si>
  <si>
    <t>Unrecognized compensation cost related to non-vested stock based compensation</t>
  </si>
  <si>
    <t>Stock based compensation cost expected to be recognized, weighted average period</t>
  </si>
  <si>
    <t>1 year 1 month 6 days</t>
  </si>
  <si>
    <t>Research and Development Expense [Member]</t>
  </si>
  <si>
    <t>Compensation cost</t>
  </si>
  <si>
    <t>General and Administrative Expense [Member]</t>
  </si>
  <si>
    <t>Restricted Stock Awards [Member]</t>
  </si>
  <si>
    <t>Equity Stock Awards [Member]</t>
  </si>
  <si>
    <t>Number of shares reserved for future issuance</t>
  </si>
  <si>
    <t>Inducement Awards [Member]</t>
  </si>
  <si>
    <t>Stock Options [Member]</t>
  </si>
  <si>
    <t>Inducement option grant, exercise price per share</t>
  </si>
  <si>
    <t>2018 Stock Incentive Plan [Member]</t>
  </si>
  <si>
    <t>Equity awards, number of stock authorized</t>
  </si>
  <si>
    <t>Percentage of fair market value of shares</t>
  </si>
  <si>
    <t>100.00%</t>
  </si>
  <si>
    <t>Percentage of outstanding stock determining factor for incentive stock price</t>
  </si>
  <si>
    <t>10.00%</t>
  </si>
  <si>
    <t>2018 Stock Incentive Plan [Member] | Minimum [Member]</t>
  </si>
  <si>
    <t>Number of equity awards available for future issuance</t>
  </si>
  <si>
    <t>110.00%</t>
  </si>
  <si>
    <t>2018 Stock Incentive Plan [Member] | Maximum [Member]</t>
  </si>
  <si>
    <t>Inducement Option Grants [Member] | Five New Employees [Member]</t>
  </si>
  <si>
    <t>Option vested period</t>
  </si>
  <si>
    <t>Options expiration period</t>
  </si>
  <si>
    <t>10 years</t>
  </si>
  <si>
    <t>Inducement Option Grants [Member] | Five New Employees [Member] | Restricted Stock Awards [Member]</t>
  </si>
  <si>
    <t>Number of shares issued</t>
  </si>
  <si>
    <t>Inducement Option Grants [Member] | Five New Employees [Member] | Common Stock [Member]</t>
  </si>
  <si>
    <t>2007 Stock Incentive Plan [Member]</t>
  </si>
  <si>
    <t>Stock-Based Compensation - Summary of Stock Option Awards (Details) - USD ($)</t>
  </si>
  <si>
    <t>Number Outstanding, Ending Balance</t>
  </si>
  <si>
    <t>Number Outstanding, Exercisable</t>
  </si>
  <si>
    <t>Number Outstanding, Outstanding, Beginning Balance</t>
  </si>
  <si>
    <t>Number Outstanding, Granted</t>
  </si>
  <si>
    <t>Number Outstanding, Cancelled or expired</t>
  </si>
  <si>
    <t>Weighted Average Exercise Price, Outstanding, Beginning Balance</t>
  </si>
  <si>
    <t>Weighted Average Exercise Price, Granted</t>
  </si>
  <si>
    <t>Weighted Average Exercise Price, Cancelled or expired</t>
  </si>
  <si>
    <t>Weighted Average Exercise Price, Outstanding, Ending Balance</t>
  </si>
  <si>
    <t>Weighted Average Exercise Price, Exercisable</t>
  </si>
  <si>
    <t>Weighted Average Remaining Contractual Term (years), Outstanding, Ending Balance</t>
  </si>
  <si>
    <t>8 years 6 months</t>
  </si>
  <si>
    <t>Weighted Average Remaining Contractual Term (years), Exercisable</t>
  </si>
  <si>
    <t>8 years</t>
  </si>
  <si>
    <t>Aggregate Intrinsic Value, Outstanding, Ending Balance</t>
  </si>
  <si>
    <t>Aggregate Intrinsic Value, Exercisable</t>
  </si>
  <si>
    <t>Stock-Based Compensation - Summary of Non-vested Restricted Stock Awards (Details) - Restricted Stock Awards [Member] - $ / shares</t>
  </si>
  <si>
    <t>Number Outstanding, Non-vested stock awards outstanding, Beginning Balance</t>
  </si>
  <si>
    <t>Number Outstanding, Non-vested stock awards outstanding, Granted</t>
  </si>
  <si>
    <t>Number Outstanding, Non-vested stock awards outstanding, Vested and issued</t>
  </si>
  <si>
    <t>Number Outstanding, Non-vested stock awards outstanding, Forfeited</t>
  </si>
  <si>
    <t>Number Outstanding, Non-vested stock awards outstanding, Ending Balance</t>
  </si>
  <si>
    <t>Weighted Average Grant Date Fair Value, Beginning Balance</t>
  </si>
  <si>
    <t>Weighted Average Grant Date Fair Value, Granted</t>
  </si>
  <si>
    <t>Weighted Average Grant Date Fair Value, Vested and issued</t>
  </si>
  <si>
    <t>Weighted Average Grant Date Fair Value, Forfeited</t>
  </si>
  <si>
    <t>Weighted Average Grant Date Fair Value, Ending Balance</t>
  </si>
  <si>
    <t>Stock-Based Compensation - Summary of Stock Options Outstanding (Details)</t>
  </si>
  <si>
    <t>Dec. 31, 2019$ / sharesshares</t>
  </si>
  <si>
    <t>Options Outstanding, Number | shares</t>
  </si>
  <si>
    <t>Options Exercisable, Number | shares</t>
  </si>
  <si>
    <t>Exercise Price One [Member]</t>
  </si>
  <si>
    <t>Range of Exercise Prices, Upper</t>
  </si>
  <si>
    <t>Options Outstanding, Weighted Average Remaining Contractual Term (in years)</t>
  </si>
  <si>
    <t>8 years 4 months 24 days</t>
  </si>
  <si>
    <t>Options Outstanding, Weighted Average Exercise Price</t>
  </si>
  <si>
    <t>Options Exercisable, Weighted Average Remaining Contractual Term (in years)</t>
  </si>
  <si>
    <t>Options Exercisable, Weighted Average Exercise Price</t>
  </si>
  <si>
    <t>Exercise Price Two [Member]</t>
  </si>
  <si>
    <t>Range of Exercise Prices, Lower</t>
  </si>
  <si>
    <t>6 years</t>
  </si>
  <si>
    <t>Stock-Based Compensation - Schedule of Assumptions Used to Determine Fair Value of Options Granted (Details)</t>
  </si>
  <si>
    <t>Risk-free interest rate, minimum</t>
  </si>
  <si>
    <t>2.82%</t>
  </si>
  <si>
    <t>Risk-free interest rate, maximum</t>
  </si>
  <si>
    <t>3.02%</t>
  </si>
  <si>
    <t>Expected volatility, minimum</t>
  </si>
  <si>
    <t>101.30%</t>
  </si>
  <si>
    <t>99.90%</t>
  </si>
  <si>
    <t>Expected volatility, maximum</t>
  </si>
  <si>
    <t>106.20%</t>
  </si>
  <si>
    <t>102.10%</t>
  </si>
  <si>
    <t>Expected dividend yield</t>
  </si>
  <si>
    <t>0.00%</t>
  </si>
  <si>
    <t>Minimum [Member]</t>
  </si>
  <si>
    <t>Expected life (in years)</t>
  </si>
  <si>
    <t>7 years 6 months</t>
  </si>
  <si>
    <t>Maximum [Member]</t>
  </si>
  <si>
    <t>9 years 3 months 19 days</t>
  </si>
  <si>
    <t>Earn-out Milestone Liability (Details Narrative) - USD ($)</t>
  </si>
  <si>
    <t>Mar. 28, 2019</t>
  </si>
  <si>
    <t>Fair value of acquisition consideration</t>
  </si>
  <si>
    <t>Warrants to purchase common stock</t>
  </si>
  <si>
    <t>Gain (loss) from change in fair value of earn out milestone liability</t>
  </si>
  <si>
    <t>Future earn-out payments</t>
  </si>
  <si>
    <t>Risk adjusted assessment of each milestone</t>
  </si>
  <si>
    <t>80.00%</t>
  </si>
  <si>
    <t>Estimated time to achieve the milestone</t>
  </si>
  <si>
    <t>1 year 2 months 30 days</t>
  </si>
  <si>
    <t>Warrants strike price</t>
  </si>
  <si>
    <t>EGEN Inc [Member] | Amended Asset Purchase Agreement [Member]</t>
  </si>
  <si>
    <t>Earnout milestone liability</t>
  </si>
  <si>
    <t>EGEN Inc [Member] | Amended Asset Purchase Agreement [Member] | 10 Business Days of Achieving Milestone [Member]</t>
  </si>
  <si>
    <t>EGEN Inc [Member] | Amended Asset Purchase Agreement [Member] | Within One Year of Achieving Milestone [Member]</t>
  </si>
  <si>
    <t>EGEN Inc [Member] | Fair Value Earnout Milestone Liability [Member]</t>
  </si>
  <si>
    <t>Gain on non-cash benefit</t>
  </si>
  <si>
    <t>EGEN Inc [Member] | Amended Asset Purchase Agreement Option Payment 1 [Member]</t>
  </si>
  <si>
    <t>665.00%</t>
  </si>
  <si>
    <t>EGEN Inc [Member] | Amended Asset Purchase Agreement Option Payment 2 [Member]</t>
  </si>
  <si>
    <t>35.00%</t>
  </si>
  <si>
    <t>EGEN Inc [Member] | Minimum [Member]</t>
  </si>
  <si>
    <t>1 year 6 months</t>
  </si>
  <si>
    <t>EGEN Inc [Member] | Maximum [Member]</t>
  </si>
  <si>
    <t>67.00%</t>
  </si>
  <si>
    <t>2 years 6 months</t>
  </si>
  <si>
    <t>Earn-out Milestone Liability - Schedule of Changes in Earn-out Milestone Liability (Details) - USD ($)</t>
  </si>
  <si>
    <t>Earn-out liabilities, beginning balance</t>
  </si>
  <si>
    <t>Non-cash gain from the adjustment for the change in fair value included in net loss</t>
  </si>
  <si>
    <t>Earn-out liabilities, ending balance</t>
  </si>
  <si>
    <t>Warrants (Details Narrative) - shares</t>
  </si>
  <si>
    <t>Number of shares, warrant rights</t>
  </si>
  <si>
    <t>Warrant Exchange Agreements [Member]</t>
  </si>
  <si>
    <t>Common stock shares issued</t>
  </si>
  <si>
    <t>Investor [Member]</t>
  </si>
  <si>
    <t>Warrants - Summary of Warrant Activity (Details) - USD ($)</t>
  </si>
  <si>
    <t>Number of Warrants Issued, Warrants Outstanding, Beginning Balance</t>
  </si>
  <si>
    <t>Number of Warrants Issued, Warrants Issued</t>
  </si>
  <si>
    <t>Number of Warrants Issued, Warrants cancelled in exchange for common stock</t>
  </si>
  <si>
    <t>Number of Warrants Issued, Warrants Expired</t>
  </si>
  <si>
    <t>Number of Warrants Issued, Warrants Outstanding, Ending Balance</t>
  </si>
  <si>
    <t>Weighted Average Exercise Price, Warrants Outstanding, Beginning Balance</t>
  </si>
  <si>
    <t>Weighted Average Exercise Price, Warrants Issued</t>
  </si>
  <si>
    <t>Weighted Average Exercise Price, Warrants cancelled in exchange for common stock</t>
  </si>
  <si>
    <t>Weighted Average Exercise Price, Warrants Expired</t>
  </si>
  <si>
    <t>Weighted Average Exercise Price, Warrants Outstanding and Exercisable, Ending Balance</t>
  </si>
  <si>
    <t>Aggregate Intrinsic Value of Outstanding Warrants</t>
  </si>
  <si>
    <t>Weighted average remaining contractual terms (years)</t>
  </si>
  <si>
    <t>1 year 10 months 14 days</t>
  </si>
  <si>
    <t>Warrants - Schedule of Weighted Average Remaining Contractual Terms (Details) - $ / shares</t>
  </si>
  <si>
    <t>Number of Warrants Issued</t>
  </si>
  <si>
    <t>All Other Warrants [Member]</t>
  </si>
  <si>
    <t>Weighted Average Exercise Price</t>
  </si>
  <si>
    <t>Weighted Average Contractual Terms Remaining (in years)</t>
  </si>
  <si>
    <t>5 years 3 months 19 days</t>
  </si>
  <si>
    <t>EGWU, Inc [Member]</t>
  </si>
  <si>
    <t>0 years</t>
  </si>
  <si>
    <t>Celsion Employee Benefit Plans (Details Narrative) - USD ($)</t>
  </si>
  <si>
    <t>Maximum annual contributions per employee, percent</t>
  </si>
  <si>
    <t>Matching contributions of employee</t>
  </si>
  <si>
    <t>Discretionary contribution</t>
  </si>
  <si>
    <t>Discretionary contribution, rate</t>
  </si>
  <si>
    <t>6.00%</t>
  </si>
  <si>
    <t>Leases (Details Narrative)</t>
  </si>
  <si>
    <t>Jan. 02, 2019USD ($)</t>
  </si>
  <si>
    <t>Jan. 31, 2018USD ($)ft²</t>
  </si>
  <si>
    <t>Jul. 31, 2011ft²</t>
  </si>
  <si>
    <t>Dec. 31, 2018USD ($)</t>
  </si>
  <si>
    <t>Lease description</t>
  </si>
  <si>
    <t xml:space="preserve">In 2011, the Company executed a lease (the "Lease") with Brandywine Operating Partnership, L.P. (Brandywine), a Delaware limited partnership for a 10,870 square foot premises located in Lawrenceville, New Jersey and relocated its offices to Lawrenceville, New Jersey from Columbia, Maryland. </t>
  </si>
  <si>
    <t>Area of land | ft²</t>
  </si>
  <si>
    <t>Lease, term of contract</t>
  </si>
  <si>
    <t>66 months</t>
  </si>
  <si>
    <t>Lease expiration date</t>
  </si>
  <si>
    <t>Apr. 30,
		2017</t>
  </si>
  <si>
    <t>Lease, renewal term</t>
  </si>
  <si>
    <t>64 months</t>
  </si>
  <si>
    <t>Lease, option to extend</t>
  </si>
  <si>
    <t>The 1st Lease Amendment extended the term of the agreement for an additional 64 months, reduced the premises to 7,565 square feet, reduced the monthly rent and provided four months free rent. The monthly rent ranged from approximately $18,900 in the first year to approximately $20,500 in the final year of the 1st Lease Amendment. The Company also had a one-time option to cancel the lease as of the 40th month after the commencement date of the 1st Lease Amendment and must provide the landlord notice by the 28th month of the lease. Effective January 9, 2019, the Company amended the current terms of the 1st Lease Amendment to increase the size of the premises by 2,285 square feet to 9,850 square feet and also extended the lease term by one year to September 1, 2023. In conjunction with this 2nd Lease Amendment, we agreed to modify our one-time option to cancel the lease as of the end of August 2021 and we must provide notice to the landlord by the end of August 2020. The monthly rent will range from approximately $25,035 in the first year to approximately $27,088 in the final year of the 2nd Lease Amendment.</t>
  </si>
  <si>
    <t>ROU asset</t>
  </si>
  <si>
    <t>Operating lease liabilities</t>
  </si>
  <si>
    <t>Increased ROU asset</t>
  </si>
  <si>
    <t>Operating lease costs</t>
  </si>
  <si>
    <t>Operating lease expense</t>
  </si>
  <si>
    <t>Accounting Standards Update 2016-02 [Member]</t>
  </si>
  <si>
    <t>1st Lease Amendment [Member] | First Year [Member]</t>
  </si>
  <si>
    <t>Lease, rent payment</t>
  </si>
  <si>
    <t>1st Lease Amendment [Member] | Final Year [Member]</t>
  </si>
  <si>
    <t>2nd Lease Amendment [Member] | First Year [Member]</t>
  </si>
  <si>
    <t>2nd Lease Amendment [Member] | Final Year [Member]</t>
  </si>
  <si>
    <t>EGEN Asset Purchase Agreement [Member]</t>
  </si>
  <si>
    <t>In connection with the EGEN Asset Purchase Agreement in June 2014, the Company assumed the existing lease with another landlord for an 11,500 square foot premises located in Huntsville Alabama. In January 2018, the Company and the Huntsville landlord entered into a new 60-month lease which reduced the premises to 9,049 square feet with rent payments of approximately $18,100 per month.</t>
  </si>
  <si>
    <t>60 Month Lease [Member]</t>
  </si>
  <si>
    <t>Operating Leases [Member]</t>
  </si>
  <si>
    <t>Cash paid for operating leases, including operating cash flows</t>
  </si>
  <si>
    <t>Leases - Schedule of Lease Payments and Maturity of Our Operating Lease Liabilities (Details) - USD ($)</t>
  </si>
  <si>
    <t>2023</t>
  </si>
  <si>
    <t>2024 and thereafter</t>
  </si>
  <si>
    <t>Subtotal future lease payments</t>
  </si>
  <si>
    <t>Less imputed interest</t>
  </si>
  <si>
    <t>Total lease liabilities</t>
  </si>
  <si>
    <t>Weighted average remaining life</t>
  </si>
  <si>
    <t>3 years 5 months 12 days</t>
  </si>
  <si>
    <t>Weighted average discount rate</t>
  </si>
  <si>
    <t>9.98%</t>
  </si>
  <si>
    <t>Licenses of Intellectual Property and Patents (Details Narrative)</t>
  </si>
  <si>
    <t>Dec. 31, 2019USD ($)Integershares</t>
  </si>
  <si>
    <t>Dec. 31, 2018USD ($)shares</t>
  </si>
  <si>
    <t>Jan. 31, 2003USD ($)shares</t>
  </si>
  <si>
    <t>Common stock, shares, issued | shares</t>
  </si>
  <si>
    <t>Common stock, value, issued | $</t>
  </si>
  <si>
    <t>Number of trademark protection application pending for thermo dox | Integer</t>
  </si>
  <si>
    <t>License Agreement [Member] | Duke University [Member]</t>
  </si>
  <si>
    <t>Number of days before issuance factoring into average closing price</t>
  </si>
  <si>
    <t>20 days</t>
  </si>
  <si>
    <t>Amount of time after effective date of license agreement for registration rights to take place</t>
  </si>
  <si>
    <t>1 year</t>
  </si>
  <si>
    <t>Technology Development and Licensing Agreements (Details Narrative) - Hisun [Member]</t>
  </si>
  <si>
    <t>Jan. 18, 2013USD ($)</t>
  </si>
  <si>
    <t>Non-refundable research and development fee</t>
  </si>
  <si>
    <t>Deferred revenue amortization period</t>
  </si>
  <si>
    <t>Subsequent Events (Details Narrative) - Subsequent Event [Member] - February 2020 Offering [Member]</t>
  </si>
  <si>
    <t>Feb. 27, 2020USD ($)shares</t>
  </si>
  <si>
    <t>Sale of common stock, shares | shares</t>
  </si>
  <si>
    <t>Proceeds from offering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38200000</v>
      </c>
    </row>
    <row r="19" spans="1:4">
      <c r="A19" s="4" t="s">
        <v>31</v>
      </c>
      <c r="C19" s="6" t="n">
        <v>2925710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6875273</v>
      </c>
      <c r="C3" s="5" t="n">
        <v>13353543</v>
      </c>
    </row>
    <row r="4" spans="1:3">
      <c r="A4" s="4" t="s">
        <v>40</v>
      </c>
      <c r="B4" s="6" t="n">
        <v>7985886</v>
      </c>
      <c r="C4" s="6" t="n">
        <v>14257998</v>
      </c>
    </row>
    <row r="5" spans="1:3">
      <c r="A5" s="4" t="s">
        <v>41</v>
      </c>
      <c r="B5" s="6" t="n">
        <v>21369</v>
      </c>
      <c r="C5" s="6" t="n">
        <v>68309</v>
      </c>
    </row>
    <row r="6" spans="1:3">
      <c r="A6" s="4" t="s">
        <v>42</v>
      </c>
      <c r="B6" s="6" t="n">
        <v>1352670</v>
      </c>
      <c r="C6" s="6" t="n">
        <v>451293</v>
      </c>
    </row>
    <row r="7" spans="1:3">
      <c r="A7" s="4" t="s">
        <v>43</v>
      </c>
      <c r="B7" s="6" t="n">
        <v>16235198</v>
      </c>
      <c r="C7" s="6" t="n">
        <v>28131143</v>
      </c>
    </row>
    <row r="8" spans="1:3">
      <c r="A8" s="4" t="s">
        <v>44</v>
      </c>
      <c r="B8" s="6" t="n">
        <v>405363</v>
      </c>
      <c r="C8" s="6" t="n">
        <v>184627</v>
      </c>
    </row>
    <row r="9" spans="1:3">
      <c r="A9" s="3" t="s">
        <v>45</v>
      </c>
    </row>
    <row r="10" spans="1:3">
      <c r="A10" s="4" t="s">
        <v>46</v>
      </c>
      <c r="B10" s="6" t="n">
        <v>1819324</v>
      </c>
      <c r="C10" s="4" t="s">
        <v>47</v>
      </c>
    </row>
    <row r="11" spans="1:3">
      <c r="A11" s="4" t="s">
        <v>48</v>
      </c>
      <c r="B11" s="6" t="n">
        <v>15736491</v>
      </c>
      <c r="C11" s="6" t="n">
        <v>15736491</v>
      </c>
    </row>
    <row r="12" spans="1:3">
      <c r="A12" s="4" t="s">
        <v>49</v>
      </c>
      <c r="B12" s="6" t="n">
        <v>1976101</v>
      </c>
      <c r="C12" s="6" t="n">
        <v>1976101</v>
      </c>
    </row>
    <row r="13" spans="1:3">
      <c r="A13" s="4" t="s">
        <v>50</v>
      </c>
      <c r="B13" s="6" t="n">
        <v>1431640</v>
      </c>
      <c r="C13" s="4" t="s">
        <v>47</v>
      </c>
    </row>
    <row r="14" spans="1:3">
      <c r="A14" s="4" t="s">
        <v>51</v>
      </c>
      <c r="B14" s="6" t="n">
        <v>340976</v>
      </c>
      <c r="C14" s="6" t="n">
        <v>568292</v>
      </c>
    </row>
    <row r="15" spans="1:3">
      <c r="A15" s="4" t="s">
        <v>52</v>
      </c>
      <c r="B15" s="6" t="n">
        <v>333274</v>
      </c>
      <c r="C15" s="6" t="n">
        <v>258933</v>
      </c>
    </row>
    <row r="16" spans="1:3">
      <c r="A16" s="4" t="s">
        <v>53</v>
      </c>
      <c r="B16" s="6" t="n">
        <v>21637806</v>
      </c>
      <c r="C16" s="6" t="n">
        <v>18539817</v>
      </c>
    </row>
    <row r="17" spans="1:3">
      <c r="A17" s="4" t="s">
        <v>54</v>
      </c>
      <c r="B17" s="6" t="n">
        <v>38278367</v>
      </c>
      <c r="C17" s="6" t="n">
        <v>46855587</v>
      </c>
    </row>
    <row r="18" spans="1:3">
      <c r="A18" s="3" t="s">
        <v>55</v>
      </c>
    </row>
    <row r="19" spans="1:3">
      <c r="A19" s="4" t="s">
        <v>56</v>
      </c>
      <c r="B19" s="6" t="n">
        <v>2862949</v>
      </c>
      <c r="C19" s="6" t="n">
        <v>3020638</v>
      </c>
    </row>
    <row r="20" spans="1:3">
      <c r="A20" s="4" t="s">
        <v>57</v>
      </c>
      <c r="B20" s="6" t="n">
        <v>2303547</v>
      </c>
      <c r="C20" s="6" t="n">
        <v>2585898</v>
      </c>
    </row>
    <row r="21" spans="1:3">
      <c r="A21" s="4" t="s">
        <v>58</v>
      </c>
      <c r="B21" s="6" t="n">
        <v>1840228</v>
      </c>
      <c r="C21" s="4" t="s">
        <v>47</v>
      </c>
    </row>
    <row r="22" spans="1:3">
      <c r="A22" s="4" t="s">
        <v>59</v>
      </c>
      <c r="B22" s="6" t="n">
        <v>387733</v>
      </c>
      <c r="C22" s="4" t="s">
        <v>47</v>
      </c>
    </row>
    <row r="23" spans="1:3">
      <c r="A23" s="4" t="s">
        <v>60</v>
      </c>
      <c r="B23" s="6" t="n">
        <v>500000</v>
      </c>
      <c r="C23" s="6" t="n">
        <v>500000</v>
      </c>
    </row>
    <row r="24" spans="1:3">
      <c r="A24" s="4" t="s">
        <v>61</v>
      </c>
      <c r="B24" s="6" t="n">
        <v>7894457</v>
      </c>
      <c r="C24" s="6" t="n">
        <v>6106536</v>
      </c>
    </row>
    <row r="25" spans="1:3">
      <c r="A25" s="4" t="s">
        <v>62</v>
      </c>
      <c r="B25" s="6" t="n">
        <v>5717709</v>
      </c>
      <c r="C25" s="6" t="n">
        <v>8907664</v>
      </c>
    </row>
    <row r="26" spans="1:3">
      <c r="A26" s="4" t="s">
        <v>63</v>
      </c>
      <c r="B26" s="6" t="n">
        <v>7963449</v>
      </c>
      <c r="C26" s="6" t="n">
        <v>9417037</v>
      </c>
    </row>
    <row r="27" spans="1:3">
      <c r="A27" s="4" t="s">
        <v>64</v>
      </c>
      <c r="B27" s="6" t="n">
        <v>1143717</v>
      </c>
      <c r="C27" s="4" t="s">
        <v>47</v>
      </c>
    </row>
    <row r="28" spans="1:3">
      <c r="A28" s="4" t="s">
        <v>65</v>
      </c>
      <c r="B28" s="6" t="n">
        <v>1000000</v>
      </c>
      <c r="C28" s="6" t="n">
        <v>1500000</v>
      </c>
    </row>
    <row r="29" spans="1:3">
      <c r="A29" s="4" t="s">
        <v>66</v>
      </c>
      <c r="B29" s="4" t="s">
        <v>47</v>
      </c>
      <c r="C29" s="6" t="n">
        <v>63278</v>
      </c>
    </row>
    <row r="30" spans="1:3">
      <c r="A30" s="4" t="s">
        <v>67</v>
      </c>
      <c r="B30" s="6" t="n">
        <v>23719332</v>
      </c>
      <c r="C30" s="6" t="n">
        <v>25994515</v>
      </c>
    </row>
    <row r="31" spans="1:3">
      <c r="A31" s="4" t="s">
        <v>68</v>
      </c>
      <c r="B31" s="4" t="s">
        <v>47</v>
      </c>
      <c r="C31" s="4" t="s">
        <v>47</v>
      </c>
    </row>
    <row r="32" spans="1:3">
      <c r="A32" s="3" t="s">
        <v>69</v>
      </c>
    </row>
    <row r="33" spans="1:3">
      <c r="A33" s="4" t="s">
        <v>70</v>
      </c>
      <c r="B33" s="4" t="s">
        <v>47</v>
      </c>
      <c r="C33" s="4" t="s">
        <v>47</v>
      </c>
    </row>
    <row r="34" spans="1:3">
      <c r="A34" s="4" t="s">
        <v>71</v>
      </c>
      <c r="B34" s="6" t="n">
        <v>232562</v>
      </c>
      <c r="C34" s="6" t="n">
        <v>188322</v>
      </c>
    </row>
    <row r="35" spans="1:3">
      <c r="A35" s="4" t="s">
        <v>72</v>
      </c>
      <c r="B35" s="6" t="n">
        <v>304885663</v>
      </c>
      <c r="C35" s="6" t="n">
        <v>294393313</v>
      </c>
    </row>
    <row r="36" spans="1:3">
      <c r="A36" s="4" t="s">
        <v>73</v>
      </c>
      <c r="B36" s="6" t="n">
        <v>42778</v>
      </c>
      <c r="C36" s="6" t="n">
        <v>29872</v>
      </c>
    </row>
    <row r="37" spans="1:3">
      <c r="A37" s="4" t="s">
        <v>74</v>
      </c>
      <c r="B37" s="6" t="n">
        <v>-290516780</v>
      </c>
      <c r="C37" s="6" t="n">
        <v>-273665247</v>
      </c>
    </row>
    <row r="38" spans="1:3">
      <c r="A38" s="4" t="s">
        <v>75</v>
      </c>
      <c r="B38" s="6" t="n">
        <v>14644223</v>
      </c>
      <c r="C38" s="6" t="n">
        <v>20946260</v>
      </c>
    </row>
    <row r="39" spans="1:3">
      <c r="A39" s="4" t="s">
        <v>76</v>
      </c>
      <c r="B39" s="6" t="n">
        <v>-85188</v>
      </c>
      <c r="C39" s="6" t="n">
        <v>-85188</v>
      </c>
    </row>
    <row r="40" spans="1:3">
      <c r="A40" s="4" t="s">
        <v>77</v>
      </c>
      <c r="B40" s="6" t="n">
        <v>14559035</v>
      </c>
      <c r="C40" s="6" t="n">
        <v>20861072</v>
      </c>
    </row>
    <row r="41" spans="1:3">
      <c r="A41" s="4" t="s">
        <v>78</v>
      </c>
      <c r="B41" s="5" t="n">
        <v>38278367</v>
      </c>
      <c r="C41" s="5" t="n">
        <v>468555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96</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198</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07</v>
      </c>
      <c r="B18" s="4" t="s">
        <v>267</v>
      </c>
    </row>
    <row r="19" spans="1:2">
      <c r="A19" s="4" t="s">
        <v>213</v>
      </c>
      <c r="B19" s="4" t="s">
        <v>268</v>
      </c>
    </row>
    <row r="20" spans="1:2">
      <c r="A20" s="4" t="s">
        <v>269</v>
      </c>
      <c r="B20"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193</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7</v>
      </c>
    </row>
    <row r="2" spans="1:3">
      <c r="A2" s="3" t="s">
        <v>80</v>
      </c>
    </row>
    <row r="3" spans="1:3">
      <c r="A3" s="4" t="s">
        <v>81</v>
      </c>
      <c r="B3" s="7" t="n">
        <v>0.01</v>
      </c>
      <c r="C3" s="7" t="n">
        <v>0.01</v>
      </c>
    </row>
    <row r="4" spans="1:3">
      <c r="A4" s="4" t="s">
        <v>82</v>
      </c>
      <c r="B4" s="6" t="n">
        <v>100000</v>
      </c>
      <c r="C4" s="6" t="n">
        <v>100000</v>
      </c>
    </row>
    <row r="5" spans="1:3">
      <c r="A5" s="4" t="s">
        <v>83</v>
      </c>
      <c r="B5" s="4" t="s">
        <v>47</v>
      </c>
      <c r="C5" s="4" t="s">
        <v>47</v>
      </c>
    </row>
    <row r="6" spans="1:3">
      <c r="A6" s="4" t="s">
        <v>84</v>
      </c>
      <c r="B6" s="4" t="s">
        <v>47</v>
      </c>
      <c r="C6" s="4" t="s">
        <v>47</v>
      </c>
    </row>
    <row r="7" spans="1:3">
      <c r="A7" s="4" t="s">
        <v>85</v>
      </c>
      <c r="B7" s="7" t="n">
        <v>0.01</v>
      </c>
      <c r="C7" s="7" t="n">
        <v>0.01</v>
      </c>
    </row>
    <row r="8" spans="1:3">
      <c r="A8" s="4" t="s">
        <v>86</v>
      </c>
      <c r="B8" s="6" t="n">
        <v>112500000</v>
      </c>
      <c r="C8" s="6" t="n">
        <v>112500000</v>
      </c>
    </row>
    <row r="9" spans="1:3">
      <c r="A9" s="4" t="s">
        <v>87</v>
      </c>
      <c r="B9" s="6" t="n">
        <v>23256152</v>
      </c>
      <c r="C9" s="6" t="n">
        <v>18832168</v>
      </c>
    </row>
    <row r="10" spans="1:3">
      <c r="A10" s="4" t="s">
        <v>88</v>
      </c>
      <c r="B10" s="6" t="n">
        <v>23255818</v>
      </c>
      <c r="C10" s="6" t="n">
        <v>18831834</v>
      </c>
    </row>
    <row r="11" spans="1:3">
      <c r="A11" s="4" t="s">
        <v>89</v>
      </c>
      <c r="B11" s="6" t="n">
        <v>334</v>
      </c>
      <c r="C11" s="6" t="n">
        <v>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19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99</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37</v>
      </c>
    </row>
    <row r="3" spans="1:2">
      <c r="A3" s="3" t="s">
        <v>202</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05</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37</v>
      </c>
    </row>
    <row r="3" spans="1:2">
      <c r="A3" s="3" t="s">
        <v>20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214</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17</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22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v>
      </c>
    </row>
    <row r="3" spans="1:2">
      <c r="A3" s="3" t="s">
        <v>226</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23</v>
      </c>
      <c r="B1" s="2" t="s">
        <v>324</v>
      </c>
      <c r="C1" s="2" t="s">
        <v>1</v>
      </c>
    </row>
    <row r="2" spans="1:6">
      <c r="B2" s="2" t="s">
        <v>325</v>
      </c>
      <c r="C2" s="2" t="s">
        <v>2</v>
      </c>
      <c r="D2" s="2" t="s">
        <v>37</v>
      </c>
      <c r="E2" s="2" t="s">
        <v>326</v>
      </c>
      <c r="F2" s="2" t="s">
        <v>327</v>
      </c>
    </row>
    <row r="3" spans="1:6">
      <c r="A3" s="4" t="s">
        <v>328</v>
      </c>
      <c r="C3" s="4" t="s">
        <v>47</v>
      </c>
      <c r="D3" s="4" t="s">
        <v>47</v>
      </c>
    </row>
    <row r="4" spans="1:6">
      <c r="A4" s="4" t="s">
        <v>329</v>
      </c>
      <c r="C4" s="5" t="n">
        <v>128500</v>
      </c>
      <c r="D4" s="5" t="n">
        <v>130000</v>
      </c>
    </row>
    <row r="5" spans="1:6">
      <c r="A5" s="4" t="s">
        <v>330</v>
      </c>
      <c r="C5" s="6" t="n">
        <v>4766990</v>
      </c>
      <c r="D5" s="6" t="n">
        <v>4764405</v>
      </c>
    </row>
    <row r="6" spans="1:6">
      <c r="A6" s="4" t="s">
        <v>331</v>
      </c>
      <c r="C6" s="7" t="n">
        <v>0.01</v>
      </c>
    </row>
    <row r="7" spans="1:6">
      <c r="A7" s="4" t="s">
        <v>332</v>
      </c>
      <c r="C7" s="6" t="n">
        <v>200000</v>
      </c>
    </row>
    <row r="8" spans="1:6">
      <c r="A8" s="4" t="s">
        <v>333</v>
      </c>
      <c r="C8" s="5" t="n">
        <v>1431640</v>
      </c>
      <c r="D8" s="4" t="s">
        <v>47</v>
      </c>
      <c r="E8" s="5" t="n">
        <v>400000</v>
      </c>
    </row>
    <row r="9" spans="1:6">
      <c r="A9" s="4" t="s">
        <v>334</v>
      </c>
      <c r="C9" s="6" t="n">
        <v>1531450</v>
      </c>
      <c r="E9" s="5" t="n">
        <v>1900000</v>
      </c>
    </row>
    <row r="10" spans="1:6">
      <c r="A10" s="4" t="s">
        <v>335</v>
      </c>
      <c r="C10" s="6" t="n">
        <v>100000</v>
      </c>
    </row>
    <row r="11" spans="1:6">
      <c r="A11" s="4" t="s">
        <v>336</v>
      </c>
    </row>
    <row r="12" spans="1:6">
      <c r="A12" s="4" t="s">
        <v>337</v>
      </c>
      <c r="B12" s="5" t="n">
        <v>1800000</v>
      </c>
    </row>
    <row r="13" spans="1:6">
      <c r="A13" s="4" t="s">
        <v>338</v>
      </c>
    </row>
    <row r="14" spans="1:6">
      <c r="A14" s="4" t="s">
        <v>339</v>
      </c>
      <c r="C14" s="6" t="n">
        <v>1900000</v>
      </c>
      <c r="D14" s="6" t="n">
        <v>10400000</v>
      </c>
    </row>
    <row r="15" spans="1:6">
      <c r="A15" s="4" t="s">
        <v>337</v>
      </c>
      <c r="C15" s="6" t="n">
        <v>1800000</v>
      </c>
      <c r="D15" s="6" t="n">
        <v>11100000</v>
      </c>
    </row>
    <row r="16" spans="1:6">
      <c r="A16" s="4" t="s">
        <v>340</v>
      </c>
    </row>
    <row r="17" spans="1:6">
      <c r="A17" s="4" t="s">
        <v>341</v>
      </c>
      <c r="C17" s="5" t="n">
        <v>1500000</v>
      </c>
      <c r="D17" s="5" t="n">
        <v>2000000</v>
      </c>
      <c r="F17" s="5" t="n">
        <v>25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7</v>
      </c>
    </row>
    <row r="3" spans="1:3">
      <c r="A3" s="3" t="s">
        <v>91</v>
      </c>
    </row>
    <row r="4" spans="1:3">
      <c r="A4" s="4" t="s">
        <v>92</v>
      </c>
      <c r="B4" s="5" t="n">
        <v>500000</v>
      </c>
      <c r="C4" s="5" t="n">
        <v>500000</v>
      </c>
    </row>
    <row r="5" spans="1:3">
      <c r="A5" s="3" t="s">
        <v>93</v>
      </c>
    </row>
    <row r="6" spans="1:3">
      <c r="A6" s="4" t="s">
        <v>94</v>
      </c>
      <c r="B6" s="6" t="n">
        <v>13065309</v>
      </c>
      <c r="C6" s="6" t="n">
        <v>11865523</v>
      </c>
    </row>
    <row r="7" spans="1:3">
      <c r="A7" s="4" t="s">
        <v>95</v>
      </c>
      <c r="B7" s="6" t="n">
        <v>8000164</v>
      </c>
      <c r="C7" s="6" t="n">
        <v>9699521</v>
      </c>
    </row>
    <row r="8" spans="1:3">
      <c r="A8" s="4" t="s">
        <v>96</v>
      </c>
      <c r="B8" s="6" t="n">
        <v>21065473</v>
      </c>
      <c r="C8" s="6" t="n">
        <v>21565044</v>
      </c>
    </row>
    <row r="9" spans="1:3">
      <c r="A9" s="4" t="s">
        <v>97</v>
      </c>
      <c r="B9" s="6" t="n">
        <v>-20565473</v>
      </c>
      <c r="C9" s="6" t="n">
        <v>-21065044</v>
      </c>
    </row>
    <row r="10" spans="1:3">
      <c r="A10" s="3" t="s">
        <v>98</v>
      </c>
    </row>
    <row r="11" spans="1:3">
      <c r="A11" s="4" t="s">
        <v>99</v>
      </c>
      <c r="B11" s="6" t="n">
        <v>3189955</v>
      </c>
      <c r="C11" s="6" t="n">
        <v>3630861</v>
      </c>
    </row>
    <row r="12" spans="1:3">
      <c r="A12" s="4" t="s">
        <v>100</v>
      </c>
      <c r="B12" s="6" t="n">
        <v>-400000</v>
      </c>
      <c r="C12" s="4" t="s">
        <v>47</v>
      </c>
    </row>
    <row r="13" spans="1:3">
      <c r="A13" s="4" t="s">
        <v>101</v>
      </c>
      <c r="B13" s="4" t="s">
        <v>47</v>
      </c>
      <c r="C13" s="6" t="n">
        <v>-4510000</v>
      </c>
    </row>
    <row r="14" spans="1:3">
      <c r="A14" s="4" t="s">
        <v>102</v>
      </c>
      <c r="B14" s="6" t="n">
        <v>500882</v>
      </c>
      <c r="C14" s="6" t="n">
        <v>353682</v>
      </c>
    </row>
    <row r="15" spans="1:3">
      <c r="A15" s="4" t="s">
        <v>103</v>
      </c>
      <c r="B15" s="6" t="n">
        <v>-1393400</v>
      </c>
      <c r="C15" s="6" t="n">
        <v>-712025</v>
      </c>
    </row>
    <row r="16" spans="1:3">
      <c r="A16" s="4" t="s">
        <v>104</v>
      </c>
      <c r="B16" s="6" t="n">
        <v>29</v>
      </c>
      <c r="C16" s="6" t="n">
        <v>52</v>
      </c>
    </row>
    <row r="17" spans="1:3">
      <c r="A17" s="4" t="s">
        <v>105</v>
      </c>
      <c r="B17" s="6" t="n">
        <v>1897466</v>
      </c>
      <c r="C17" s="6" t="n">
        <v>-1237430</v>
      </c>
    </row>
    <row r="18" spans="1:3">
      <c r="A18" s="4" t="s">
        <v>106</v>
      </c>
      <c r="B18" s="6" t="n">
        <v>-18668007</v>
      </c>
      <c r="C18" s="6" t="n">
        <v>-22302474</v>
      </c>
    </row>
    <row r="19" spans="1:3">
      <c r="A19" s="4" t="s">
        <v>107</v>
      </c>
      <c r="B19" s="6" t="n">
        <v>1816474</v>
      </c>
      <c r="C19" s="6" t="n">
        <v>10419115</v>
      </c>
    </row>
    <row r="20" spans="1:3">
      <c r="A20" s="4" t="s">
        <v>108</v>
      </c>
      <c r="B20" s="5" t="n">
        <v>-16851533</v>
      </c>
      <c r="C20" s="5" t="n">
        <v>-11883359</v>
      </c>
    </row>
    <row r="21" spans="1:3">
      <c r="A21" s="4" t="s">
        <v>109</v>
      </c>
      <c r="B21" s="7" t="n">
        <v>-0.77</v>
      </c>
      <c r="C21" s="7" t="n">
        <v>-0.68</v>
      </c>
    </row>
    <row r="22" spans="1:3">
      <c r="A22" s="4" t="s">
        <v>110</v>
      </c>
      <c r="B22" s="6" t="n">
        <v>21832932</v>
      </c>
      <c r="C22" s="6" t="n">
        <v>175828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2</v>
      </c>
      <c r="B1" s="2" t="s">
        <v>324</v>
      </c>
      <c r="C1" s="2" t="s">
        <v>1</v>
      </c>
    </row>
    <row r="2" spans="1:4">
      <c r="B2" s="2" t="s">
        <v>325</v>
      </c>
      <c r="C2" s="2" t="s">
        <v>2</v>
      </c>
      <c r="D2" s="2" t="s">
        <v>37</v>
      </c>
    </row>
    <row r="3" spans="1:4">
      <c r="A3" s="4" t="s">
        <v>343</v>
      </c>
      <c r="C3" s="5" t="n">
        <v>-290516780</v>
      </c>
      <c r="D3" s="5" t="n">
        <v>-273665247</v>
      </c>
    </row>
    <row r="4" spans="1:4">
      <c r="A4" s="4" t="s">
        <v>344</v>
      </c>
      <c r="C4" s="6" t="n">
        <v>16700000</v>
      </c>
    </row>
    <row r="5" spans="1:4">
      <c r="A5" s="4" t="s">
        <v>345</v>
      </c>
      <c r="C5" s="6" t="n">
        <v>6400000</v>
      </c>
    </row>
    <row r="6" spans="1:4">
      <c r="A6" s="4" t="s">
        <v>346</v>
      </c>
      <c r="C6" s="6" t="n">
        <v>15000000</v>
      </c>
    </row>
    <row r="7" spans="1:4">
      <c r="A7" s="4" t="s">
        <v>336</v>
      </c>
    </row>
    <row r="8" spans="1:4">
      <c r="A8" s="4" t="s">
        <v>337</v>
      </c>
      <c r="B8" s="5" t="n">
        <v>1800000</v>
      </c>
    </row>
    <row r="9" spans="1:4">
      <c r="A9" s="4" t="s">
        <v>338</v>
      </c>
    </row>
    <row r="10" spans="1:4">
      <c r="A10" s="4" t="s">
        <v>339</v>
      </c>
      <c r="C10" s="6" t="n">
        <v>1900000</v>
      </c>
      <c r="D10" s="6" t="n">
        <v>10400000</v>
      </c>
    </row>
    <row r="11" spans="1:4">
      <c r="A11" s="4" t="s">
        <v>337</v>
      </c>
      <c r="C11" s="6" t="n">
        <v>1800000</v>
      </c>
      <c r="D11" s="5" t="n">
        <v>11100000</v>
      </c>
    </row>
    <row r="12" spans="1:4">
      <c r="A12" s="4" t="s">
        <v>347</v>
      </c>
      <c r="C12" s="5" t="n">
        <v>21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7</v>
      </c>
    </row>
    <row r="2" spans="1:3">
      <c r="A2" s="4" t="s">
        <v>349</v>
      </c>
      <c r="B2" s="5" t="n">
        <v>7985886</v>
      </c>
      <c r="C2" s="5" t="n">
        <v>14257998</v>
      </c>
    </row>
    <row r="3" spans="1:3">
      <c r="A3" s="4" t="s">
        <v>350</v>
      </c>
    </row>
    <row r="4" spans="1:3">
      <c r="A4" s="4" t="s">
        <v>349</v>
      </c>
      <c r="B4" s="6" t="n">
        <v>7985886</v>
      </c>
      <c r="C4" s="6" t="n">
        <v>14257998</v>
      </c>
    </row>
    <row r="5" spans="1:3">
      <c r="A5" s="4" t="s">
        <v>351</v>
      </c>
    </row>
    <row r="6" spans="1:3">
      <c r="A6" s="4" t="s">
        <v>349</v>
      </c>
      <c r="B6" s="5" t="n">
        <v>7985886</v>
      </c>
      <c r="C6" s="5" t="n">
        <v>142579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7</v>
      </c>
    </row>
    <row r="2" spans="1:3">
      <c r="A2" s="4" t="s">
        <v>353</v>
      </c>
      <c r="B2" s="5" t="n">
        <v>7943108</v>
      </c>
      <c r="C2" s="5" t="n">
        <v>14228126</v>
      </c>
    </row>
    <row r="3" spans="1:3">
      <c r="A3" s="4" t="s">
        <v>349</v>
      </c>
      <c r="B3" s="6" t="n">
        <v>7985886</v>
      </c>
      <c r="C3" s="6" t="n">
        <v>14257998</v>
      </c>
    </row>
    <row r="4" spans="1:3">
      <c r="A4" s="4" t="s">
        <v>354</v>
      </c>
      <c r="B4" s="6" t="n">
        <v>7943108</v>
      </c>
      <c r="C4" s="6" t="n">
        <v>5383488</v>
      </c>
    </row>
    <row r="5" spans="1:3">
      <c r="A5" s="4" t="s">
        <v>355</v>
      </c>
      <c r="B5" s="4" t="s">
        <v>47</v>
      </c>
      <c r="C5" s="6" t="n">
        <v>8844638</v>
      </c>
    </row>
    <row r="6" spans="1:3">
      <c r="A6" s="4" t="s">
        <v>356</v>
      </c>
      <c r="B6" s="6" t="n">
        <v>7943108</v>
      </c>
      <c r="C6" s="6" t="n">
        <v>14228126</v>
      </c>
    </row>
    <row r="7" spans="1:3">
      <c r="A7" s="4" t="s">
        <v>357</v>
      </c>
      <c r="B7" s="6" t="n">
        <v>7985886</v>
      </c>
      <c r="C7" s="6" t="n">
        <v>5393743</v>
      </c>
    </row>
    <row r="8" spans="1:3">
      <c r="A8" s="4" t="s">
        <v>358</v>
      </c>
      <c r="B8" s="4" t="s">
        <v>47</v>
      </c>
      <c r="C8" s="6" t="n">
        <v>8864255</v>
      </c>
    </row>
    <row r="9" spans="1:3">
      <c r="A9" s="4" t="s">
        <v>359</v>
      </c>
      <c r="B9" s="6" t="n">
        <v>7985886</v>
      </c>
      <c r="C9" s="6" t="n">
        <v>14257998</v>
      </c>
    </row>
    <row r="10" spans="1:3">
      <c r="A10" s="4" t="s">
        <v>350</v>
      </c>
    </row>
    <row r="11" spans="1:3">
      <c r="A11" s="4" t="s">
        <v>353</v>
      </c>
      <c r="B11" s="6" t="n">
        <v>7943108</v>
      </c>
      <c r="C11" s="6" t="n">
        <v>14228126</v>
      </c>
    </row>
    <row r="12" spans="1:3">
      <c r="A12" s="4" t="s">
        <v>349</v>
      </c>
      <c r="B12" s="5" t="n">
        <v>7985886</v>
      </c>
      <c r="C12" s="5" t="n">
        <v>142579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7</v>
      </c>
    </row>
    <row r="2" spans="1:3">
      <c r="A2" s="3" t="s">
        <v>193</v>
      </c>
    </row>
    <row r="3" spans="1:3">
      <c r="A3" s="4" t="s">
        <v>361</v>
      </c>
      <c r="B3" s="5" t="n">
        <v>7985886</v>
      </c>
      <c r="C3" s="5" t="n">
        <v>7515676</v>
      </c>
    </row>
    <row r="4" spans="1:3">
      <c r="A4" s="4" t="s">
        <v>362</v>
      </c>
      <c r="B4" s="4" t="s">
        <v>47</v>
      </c>
      <c r="C4" s="6" t="n">
        <v>6742322</v>
      </c>
    </row>
    <row r="5" spans="1:3">
      <c r="A5" s="4" t="s">
        <v>363</v>
      </c>
      <c r="B5" s="6" t="n">
        <v>7985886</v>
      </c>
      <c r="C5" s="6" t="n">
        <v>14257998</v>
      </c>
    </row>
    <row r="6" spans="1:3">
      <c r="A6" s="4" t="s">
        <v>364</v>
      </c>
      <c r="B6" s="6" t="n">
        <v>42778</v>
      </c>
      <c r="C6" s="6" t="n">
        <v>38068</v>
      </c>
    </row>
    <row r="7" spans="1:3">
      <c r="A7" s="4" t="s">
        <v>365</v>
      </c>
      <c r="B7" s="4" t="s">
        <v>47</v>
      </c>
      <c r="C7" s="6" t="n">
        <v>-8196</v>
      </c>
    </row>
    <row r="8" spans="1:3">
      <c r="A8" s="4" t="s">
        <v>366</v>
      </c>
      <c r="B8" s="5" t="n">
        <v>42778</v>
      </c>
      <c r="C8" s="5" t="n">
        <v>298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7</v>
      </c>
    </row>
    <row r="3" spans="1:3">
      <c r="A3" s="3" t="s">
        <v>193</v>
      </c>
    </row>
    <row r="4" spans="1:3">
      <c r="A4" s="4" t="s">
        <v>368</v>
      </c>
      <c r="B4" s="5" t="n">
        <v>442987</v>
      </c>
      <c r="C4" s="5" t="n">
        <v>363846</v>
      </c>
    </row>
    <row r="5" spans="1:3">
      <c r="A5" s="4" t="s">
        <v>369</v>
      </c>
      <c r="B5" s="6" t="n">
        <v>57895</v>
      </c>
      <c r="C5" s="6" t="n">
        <v>-10164</v>
      </c>
    </row>
    <row r="6" spans="1:3">
      <c r="A6" s="4" t="s">
        <v>102</v>
      </c>
      <c r="B6" s="5" t="n">
        <v>500882</v>
      </c>
      <c r="C6" s="5" t="n">
        <v>3536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7</v>
      </c>
    </row>
    <row r="2" spans="1:3">
      <c r="A2" s="4" t="s">
        <v>371</v>
      </c>
      <c r="B2" s="5" t="n">
        <v>7985886</v>
      </c>
      <c r="C2" s="5" t="n">
        <v>14257998</v>
      </c>
    </row>
    <row r="3" spans="1:3">
      <c r="A3" s="4" t="s">
        <v>62</v>
      </c>
      <c r="B3" s="6" t="n">
        <v>5717709</v>
      </c>
      <c r="C3" s="6" t="n">
        <v>8907664</v>
      </c>
    </row>
    <row r="4" spans="1:3">
      <c r="A4" s="4" t="s">
        <v>350</v>
      </c>
    </row>
    <row r="5" spans="1:3">
      <c r="A5" s="4" t="s">
        <v>371</v>
      </c>
      <c r="B5" s="6" t="n">
        <v>7985886</v>
      </c>
      <c r="C5" s="6" t="n">
        <v>14257998</v>
      </c>
    </row>
    <row r="6" spans="1:3">
      <c r="A6" s="4" t="s">
        <v>372</v>
      </c>
    </row>
    <row r="7" spans="1:3">
      <c r="A7" s="4" t="s">
        <v>62</v>
      </c>
      <c r="B7" s="6" t="n">
        <v>5717709</v>
      </c>
      <c r="C7" s="6" t="n">
        <v>8907664</v>
      </c>
    </row>
    <row r="8" spans="1:3">
      <c r="A8" s="4" t="s">
        <v>373</v>
      </c>
    </row>
    <row r="9" spans="1:3">
      <c r="A9" s="4" t="s">
        <v>62</v>
      </c>
      <c r="B9" s="4" t="s">
        <v>47</v>
      </c>
      <c r="C9" s="4" t="s">
        <v>47</v>
      </c>
    </row>
    <row r="10" spans="1:3">
      <c r="A10" s="4" t="s">
        <v>374</v>
      </c>
    </row>
    <row r="11" spans="1:3">
      <c r="A11" s="4" t="s">
        <v>62</v>
      </c>
      <c r="B11" s="4" t="s">
        <v>47</v>
      </c>
      <c r="C11" s="4" t="s">
        <v>47</v>
      </c>
    </row>
    <row r="12" spans="1:3">
      <c r="A12" s="4" t="s">
        <v>375</v>
      </c>
    </row>
    <row r="13" spans="1:3">
      <c r="A13" s="4" t="s">
        <v>62</v>
      </c>
      <c r="B13" s="6" t="n">
        <v>5717709</v>
      </c>
      <c r="C13" s="6" t="n">
        <v>8907664</v>
      </c>
    </row>
    <row r="14" spans="1:3">
      <c r="A14" s="4" t="s">
        <v>376</v>
      </c>
    </row>
    <row r="15" spans="1:3">
      <c r="A15" s="4" t="s">
        <v>371</v>
      </c>
      <c r="B15" s="6" t="n">
        <v>7985886</v>
      </c>
      <c r="C15" s="6" t="n">
        <v>14257998</v>
      </c>
    </row>
    <row r="16" spans="1:3">
      <c r="A16" s="4" t="s">
        <v>377</v>
      </c>
    </row>
    <row r="17" spans="1:3">
      <c r="A17" s="4" t="s">
        <v>371</v>
      </c>
      <c r="B17" s="4" t="s">
        <v>47</v>
      </c>
      <c r="C17" s="4" t="s">
        <v>47</v>
      </c>
    </row>
    <row r="18" spans="1:3">
      <c r="A18" s="4" t="s">
        <v>378</v>
      </c>
    </row>
    <row r="19" spans="1:3">
      <c r="A19" s="4" t="s">
        <v>371</v>
      </c>
      <c r="B19" s="6" t="n">
        <v>7985886</v>
      </c>
      <c r="C19" s="6" t="n">
        <v>14257998</v>
      </c>
    </row>
    <row r="20" spans="1:3">
      <c r="A20" s="4" t="s">
        <v>379</v>
      </c>
    </row>
    <row r="21" spans="1:3">
      <c r="A21" s="4" t="s">
        <v>371</v>
      </c>
      <c r="B21" s="4" t="s">
        <v>47</v>
      </c>
      <c r="C21" s="4" t="s">
        <v>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0</v>
      </c>
      <c r="B1" s="2" t="s">
        <v>381</v>
      </c>
      <c r="C1" s="2" t="s">
        <v>382</v>
      </c>
      <c r="D1" s="2" t="s">
        <v>383</v>
      </c>
      <c r="E1" s="2" t="s">
        <v>384</v>
      </c>
      <c r="F1" s="2" t="s">
        <v>2</v>
      </c>
      <c r="G1" s="2" t="s">
        <v>37</v>
      </c>
      <c r="H1" s="2" t="s">
        <v>327</v>
      </c>
    </row>
    <row r="2" spans="1:8">
      <c r="A2" s="4" t="s">
        <v>385</v>
      </c>
      <c r="F2" s="5" t="n">
        <v>2400000</v>
      </c>
    </row>
    <row r="3" spans="1:8">
      <c r="A3" s="4" t="s">
        <v>386</v>
      </c>
      <c r="G3" s="5" t="n">
        <v>4500000</v>
      </c>
      <c r="H3" s="5" t="n">
        <v>2500000</v>
      </c>
    </row>
    <row r="4" spans="1:8">
      <c r="A4" s="4" t="s">
        <v>387</v>
      </c>
      <c r="F4" s="6" t="n">
        <v>2400000</v>
      </c>
      <c r="G4" s="6" t="n">
        <v>2400000</v>
      </c>
    </row>
    <row r="5" spans="1:8">
      <c r="A5" s="4" t="s">
        <v>388</v>
      </c>
      <c r="F5" s="6" t="n">
        <v>340976</v>
      </c>
      <c r="G5" s="6" t="n">
        <v>568292</v>
      </c>
    </row>
    <row r="6" spans="1:8">
      <c r="A6" s="4" t="s">
        <v>389</v>
      </c>
    </row>
    <row r="7" spans="1:8">
      <c r="A7" s="4" t="s">
        <v>388</v>
      </c>
      <c r="F7" s="6" t="n">
        <v>340976</v>
      </c>
    </row>
    <row r="8" spans="1:8">
      <c r="A8" s="4" t="s">
        <v>390</v>
      </c>
      <c r="F8" s="6" t="n">
        <v>1250238</v>
      </c>
    </row>
    <row r="9" spans="1:8">
      <c r="A9" s="4" t="s">
        <v>391</v>
      </c>
    </row>
    <row r="10" spans="1:8">
      <c r="A10" s="4" t="s">
        <v>388</v>
      </c>
      <c r="G10" s="6" t="n">
        <v>568292</v>
      </c>
    </row>
    <row r="11" spans="1:8">
      <c r="A11" s="4" t="s">
        <v>390</v>
      </c>
      <c r="G11" s="6" t="n">
        <v>1022922</v>
      </c>
    </row>
    <row r="12" spans="1:8">
      <c r="A12" s="4" t="s">
        <v>392</v>
      </c>
    </row>
    <row r="13" spans="1:8">
      <c r="A13" s="4" t="s">
        <v>385</v>
      </c>
      <c r="D13" s="5" t="n">
        <v>1400000</v>
      </c>
    </row>
    <row r="14" spans="1:8">
      <c r="A14" s="4" t="s">
        <v>393</v>
      </c>
    </row>
    <row r="15" spans="1:8">
      <c r="A15" s="4" t="s">
        <v>386</v>
      </c>
      <c r="E15" s="5" t="n">
        <v>13900000</v>
      </c>
    </row>
    <row r="16" spans="1:8">
      <c r="A16" s="4" t="s">
        <v>394</v>
      </c>
      <c r="F16" s="6" t="n">
        <v>2000000</v>
      </c>
    </row>
    <row r="17" spans="1:8">
      <c r="A17" s="4" t="s">
        <v>395</v>
      </c>
    </row>
    <row r="18" spans="1:8">
      <c r="A18" s="4" t="s">
        <v>396</v>
      </c>
      <c r="F18" s="5" t="n">
        <v>1600000</v>
      </c>
    </row>
    <row r="19" spans="1:8">
      <c r="A19" s="4" t="s">
        <v>397</v>
      </c>
      <c r="F19" s="4" t="s">
        <v>398</v>
      </c>
    </row>
    <row r="20" spans="1:8">
      <c r="A20" s="4" t="s">
        <v>399</v>
      </c>
      <c r="F20" s="5" t="n">
        <v>227316</v>
      </c>
      <c r="G20" s="6" t="n">
        <v>227316</v>
      </c>
    </row>
    <row r="21" spans="1:8">
      <c r="A21" s="4" t="s">
        <v>400</v>
      </c>
    </row>
    <row r="22" spans="1:8">
      <c r="A22" s="4" t="s">
        <v>385</v>
      </c>
      <c r="B22" s="5" t="n">
        <v>9400000</v>
      </c>
      <c r="C22" s="5" t="n">
        <v>9400000</v>
      </c>
    </row>
    <row r="23" spans="1:8">
      <c r="A23" s="4" t="s">
        <v>401</v>
      </c>
    </row>
    <row r="24" spans="1:8">
      <c r="A24" s="4" t="s">
        <v>388</v>
      </c>
      <c r="F24" s="6" t="n">
        <v>13300000</v>
      </c>
      <c r="G24" s="5" t="n">
        <v>13300000</v>
      </c>
    </row>
    <row r="25" spans="1:8">
      <c r="A25" s="4" t="s">
        <v>402</v>
      </c>
    </row>
    <row r="26" spans="1:8">
      <c r="A26" s="4" t="s">
        <v>403</v>
      </c>
      <c r="F26" s="5" t="n">
        <v>24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37</v>
      </c>
      <c r="D1" s="2" t="s">
        <v>327</v>
      </c>
    </row>
    <row r="2" spans="1:4">
      <c r="A2" s="4" t="s">
        <v>163</v>
      </c>
      <c r="B2" s="5" t="n">
        <v>340976</v>
      </c>
      <c r="C2" s="5" t="n">
        <v>568292</v>
      </c>
    </row>
    <row r="3" spans="1:4">
      <c r="A3" s="4" t="s">
        <v>405</v>
      </c>
    </row>
    <row r="4" spans="1:4">
      <c r="A4" s="4" t="s">
        <v>406</v>
      </c>
      <c r="B4" s="6" t="n">
        <v>227316</v>
      </c>
    </row>
    <row r="5" spans="1:4">
      <c r="A5" s="4" t="s">
        <v>407</v>
      </c>
      <c r="B5" s="6" t="n">
        <v>113660</v>
      </c>
    </row>
    <row r="6" spans="1:4">
      <c r="A6" s="4" t="s">
        <v>163</v>
      </c>
      <c r="B6" s="5" t="n">
        <v>340976</v>
      </c>
      <c r="C6" s="5" t="n">
        <v>568292</v>
      </c>
      <c r="D6" s="5" t="n">
        <v>7956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7</v>
      </c>
    </row>
    <row r="3" spans="1:3">
      <c r="A3" s="4" t="s">
        <v>409</v>
      </c>
      <c r="B3" s="5" t="n">
        <v>568292</v>
      </c>
    </row>
    <row r="4" spans="1:3">
      <c r="A4" s="4" t="s">
        <v>410</v>
      </c>
      <c r="B4" s="6" t="n">
        <v>2400000</v>
      </c>
    </row>
    <row r="5" spans="1:3">
      <c r="A5" s="4" t="s">
        <v>411</v>
      </c>
      <c r="B5" s="6" t="n">
        <v>340976</v>
      </c>
      <c r="C5" s="5" t="n">
        <v>568292</v>
      </c>
    </row>
    <row r="6" spans="1:3">
      <c r="A6" s="4" t="s">
        <v>405</v>
      </c>
    </row>
    <row r="7" spans="1:3">
      <c r="A7" s="4" t="s">
        <v>409</v>
      </c>
      <c r="B7" s="6" t="n">
        <v>568292</v>
      </c>
      <c r="C7" s="6" t="n">
        <v>795608</v>
      </c>
    </row>
    <row r="8" spans="1:3">
      <c r="A8" s="4" t="s">
        <v>412</v>
      </c>
      <c r="B8" s="6" t="n">
        <v>-227316</v>
      </c>
      <c r="C8" s="6" t="n">
        <v>-227316</v>
      </c>
    </row>
    <row r="9" spans="1:3">
      <c r="A9" s="4" t="s">
        <v>410</v>
      </c>
      <c r="C9" s="4" t="s">
        <v>47</v>
      </c>
    </row>
    <row r="10" spans="1:3">
      <c r="A10" s="4" t="s">
        <v>411</v>
      </c>
      <c r="B10" s="6" t="n">
        <v>340976</v>
      </c>
      <c r="C10" s="6" t="n">
        <v>568292</v>
      </c>
    </row>
    <row r="11" spans="1:3">
      <c r="A11" s="4" t="s">
        <v>413</v>
      </c>
    </row>
    <row r="12" spans="1:3">
      <c r="A12" s="4" t="s">
        <v>409</v>
      </c>
      <c r="B12" s="6" t="n">
        <v>15736491</v>
      </c>
      <c r="C12" s="6" t="n">
        <v>20246491</v>
      </c>
    </row>
    <row r="13" spans="1:3">
      <c r="A13" s="4" t="s">
        <v>412</v>
      </c>
      <c r="B13" s="4" t="s">
        <v>47</v>
      </c>
      <c r="C13" s="4" t="s">
        <v>47</v>
      </c>
    </row>
    <row r="14" spans="1:3">
      <c r="A14" s="4" t="s">
        <v>410</v>
      </c>
      <c r="C14" s="6" t="n">
        <v>-4510000</v>
      </c>
    </row>
    <row r="15" spans="1:3">
      <c r="A15" s="4" t="s">
        <v>411</v>
      </c>
      <c r="B15" s="6" t="n">
        <v>15736491</v>
      </c>
      <c r="C15" s="6" t="n">
        <v>15736491</v>
      </c>
    </row>
    <row r="16" spans="1:3">
      <c r="A16" s="4" t="s">
        <v>414</v>
      </c>
    </row>
    <row r="17" spans="1:3">
      <c r="A17" s="4" t="s">
        <v>409</v>
      </c>
      <c r="B17" s="6" t="n">
        <v>1976101</v>
      </c>
      <c r="C17" s="6" t="n">
        <v>1976101</v>
      </c>
    </row>
    <row r="18" spans="1:3">
      <c r="A18" s="4" t="s">
        <v>412</v>
      </c>
      <c r="B18" s="4" t="s">
        <v>47</v>
      </c>
      <c r="C18" s="4" t="s">
        <v>47</v>
      </c>
    </row>
    <row r="19" spans="1:3">
      <c r="A19" s="4" t="s">
        <v>410</v>
      </c>
      <c r="C19" s="4" t="s">
        <v>47</v>
      </c>
    </row>
    <row r="20" spans="1:3">
      <c r="A20" s="4" t="s">
        <v>411</v>
      </c>
      <c r="B20" s="5" t="n">
        <v>1976101</v>
      </c>
      <c r="C20" s="5" t="n">
        <v>19761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5</v>
      </c>
      <c r="B1" s="2" t="s">
        <v>2</v>
      </c>
      <c r="C1" s="2" t="s">
        <v>37</v>
      </c>
    </row>
    <row r="2" spans="1:3">
      <c r="A2" s="4" t="s">
        <v>416</v>
      </c>
      <c r="B2" s="5" t="n">
        <v>3502044</v>
      </c>
      <c r="C2" s="5" t="n">
        <v>3152886</v>
      </c>
    </row>
    <row r="3" spans="1:3">
      <c r="A3" s="4" t="s">
        <v>417</v>
      </c>
      <c r="B3" s="6" t="n">
        <v>-3096681</v>
      </c>
      <c r="C3" s="6" t="n">
        <v>-2968259</v>
      </c>
    </row>
    <row r="4" spans="1:3">
      <c r="A4" s="4" t="s">
        <v>163</v>
      </c>
      <c r="B4" s="6" t="n">
        <v>405363</v>
      </c>
      <c r="C4" s="6" t="n">
        <v>184627</v>
      </c>
    </row>
    <row r="5" spans="1:3">
      <c r="A5" s="4" t="s">
        <v>418</v>
      </c>
    </row>
    <row r="6" spans="1:3">
      <c r="A6" s="4" t="s">
        <v>416</v>
      </c>
      <c r="B6" s="6" t="n">
        <v>2831564</v>
      </c>
      <c r="C6" s="6" t="n">
        <v>2596170</v>
      </c>
    </row>
    <row r="7" spans="1:3">
      <c r="A7" s="4" t="s">
        <v>419</v>
      </c>
    </row>
    <row r="8" spans="1:3">
      <c r="A8" s="4" t="s">
        <v>416</v>
      </c>
      <c r="B8" s="6" t="n">
        <v>327278</v>
      </c>
      <c r="C8" s="6" t="n">
        <v>267712</v>
      </c>
    </row>
    <row r="9" spans="1:3">
      <c r="A9" s="4" t="s">
        <v>420</v>
      </c>
    </row>
    <row r="10" spans="1:3">
      <c r="A10" s="4" t="s">
        <v>416</v>
      </c>
      <c r="B10" s="5" t="n">
        <v>343202</v>
      </c>
      <c r="C10" s="5" t="n">
        <v>2890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7</v>
      </c>
    </row>
    <row r="3" spans="1:3">
      <c r="A3" s="3" t="s">
        <v>112</v>
      </c>
    </row>
    <row r="4" spans="1:3">
      <c r="A4" s="4" t="s">
        <v>108</v>
      </c>
      <c r="B4" s="5" t="n">
        <v>-16851533</v>
      </c>
      <c r="C4" s="5" t="n">
        <v>-11883359</v>
      </c>
    </row>
    <row r="5" spans="1:3">
      <c r="A5" s="3" t="s">
        <v>113</v>
      </c>
    </row>
    <row r="6" spans="1:3">
      <c r="A6" s="4" t="s">
        <v>114</v>
      </c>
      <c r="B6" s="6" t="n">
        <v>-57895</v>
      </c>
      <c r="C6" s="6" t="n">
        <v>10164</v>
      </c>
    </row>
    <row r="7" spans="1:3">
      <c r="A7" s="4" t="s">
        <v>115</v>
      </c>
      <c r="B7" s="6" t="n">
        <v>70801</v>
      </c>
      <c r="C7" s="6" t="n">
        <v>29872</v>
      </c>
    </row>
    <row r="8" spans="1:3">
      <c r="A8" s="4" t="s">
        <v>116</v>
      </c>
      <c r="B8" s="6" t="n">
        <v>12906</v>
      </c>
      <c r="C8" s="6" t="n">
        <v>40036</v>
      </c>
    </row>
    <row r="9" spans="1:3">
      <c r="A9" s="4" t="s">
        <v>117</v>
      </c>
      <c r="B9" s="5" t="n">
        <v>-16838627</v>
      </c>
      <c r="C9" s="5" t="n">
        <v>-118433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4" t="s">
        <v>422</v>
      </c>
    </row>
    <row r="4" spans="1:2">
      <c r="A4" s="4" t="s">
        <v>423</v>
      </c>
      <c r="B4" s="4" t="s">
        <v>424</v>
      </c>
    </row>
    <row r="5" spans="1:2">
      <c r="A5" s="4" t="s">
        <v>425</v>
      </c>
    </row>
    <row r="6" spans="1:2">
      <c r="A6" s="4" t="s">
        <v>423</v>
      </c>
      <c r="B6" s="4" t="s">
        <v>398</v>
      </c>
    </row>
    <row r="7" spans="1:2">
      <c r="A7" s="4" t="s">
        <v>426</v>
      </c>
    </row>
    <row r="8" spans="1:2">
      <c r="A8" s="4" t="s">
        <v>423</v>
      </c>
      <c r="B8" s="4" t="s">
        <v>427</v>
      </c>
    </row>
    <row r="9" spans="1:2">
      <c r="A9" s="4" t="s">
        <v>428</v>
      </c>
    </row>
    <row r="10" spans="1:2">
      <c r="A10" s="4" t="s">
        <v>423</v>
      </c>
      <c r="B10" s="4" t="s">
        <v>424</v>
      </c>
    </row>
    <row r="11" spans="1:2">
      <c r="A11" s="4" t="s">
        <v>429</v>
      </c>
    </row>
    <row r="12" spans="1:2">
      <c r="A12" s="4" t="s">
        <v>423</v>
      </c>
      <c r="B12" s="4" t="s">
        <v>424</v>
      </c>
    </row>
    <row r="13" spans="1:2">
      <c r="A13" s="4" t="s">
        <v>430</v>
      </c>
    </row>
    <row r="14" spans="1:2">
      <c r="A14" s="4" t="s">
        <v>423</v>
      </c>
      <c r="B14"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7</v>
      </c>
    </row>
    <row r="2" spans="1:3">
      <c r="A2" s="3" t="s">
        <v>202</v>
      </c>
    </row>
    <row r="3" spans="1:3">
      <c r="A3" s="4" t="s">
        <v>432</v>
      </c>
      <c r="B3" s="5" t="n">
        <v>475440</v>
      </c>
      <c r="C3" s="5" t="n">
        <v>749369</v>
      </c>
    </row>
    <row r="4" spans="1:3">
      <c r="A4" s="4" t="s">
        <v>433</v>
      </c>
      <c r="B4" s="6" t="n">
        <v>1604541</v>
      </c>
      <c r="C4" s="6" t="n">
        <v>1592590</v>
      </c>
    </row>
    <row r="5" spans="1:3">
      <c r="A5" s="4" t="s">
        <v>434</v>
      </c>
      <c r="B5" s="6" t="n">
        <v>204155</v>
      </c>
      <c r="C5" s="6" t="n">
        <v>198654</v>
      </c>
    </row>
    <row r="6" spans="1:3">
      <c r="A6" s="4" t="s">
        <v>435</v>
      </c>
      <c r="B6" s="6" t="n">
        <v>19411</v>
      </c>
      <c r="C6" s="6" t="n">
        <v>45285</v>
      </c>
    </row>
    <row r="7" spans="1:3">
      <c r="A7" s="4" t="s">
        <v>163</v>
      </c>
      <c r="B7" s="5" t="n">
        <v>2303547</v>
      </c>
      <c r="C7" s="5" t="n">
        <v>25858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24"/>
    <col customWidth="1" max="3" min="3" width="14"/>
    <col customWidth="1" max="4" min="4" width="14"/>
  </cols>
  <sheetData>
    <row r="1" spans="1:4">
      <c r="A1" s="1" t="s">
        <v>436</v>
      </c>
      <c r="B1" s="2" t="s">
        <v>437</v>
      </c>
      <c r="C1" s="2" t="s">
        <v>2</v>
      </c>
      <c r="D1" s="2" t="s">
        <v>37</v>
      </c>
    </row>
    <row r="2" spans="1:4">
      <c r="A2" s="4" t="s">
        <v>438</v>
      </c>
      <c r="C2" s="7" t="n">
        <v>0.01</v>
      </c>
    </row>
    <row r="3" spans="1:4">
      <c r="A3" s="4" t="s">
        <v>439</v>
      </c>
      <c r="C3" s="5" t="n">
        <v>1393400</v>
      </c>
      <c r="D3" s="5" t="n">
        <v>712025</v>
      </c>
    </row>
    <row r="4" spans="1:4">
      <c r="A4" s="4" t="s">
        <v>440</v>
      </c>
    </row>
    <row r="5" spans="1:4">
      <c r="A5" s="4" t="s">
        <v>441</v>
      </c>
      <c r="C5" s="4" t="s">
        <v>442</v>
      </c>
    </row>
    <row r="6" spans="1:4">
      <c r="A6" s="4" t="s">
        <v>443</v>
      </c>
      <c r="C6" s="5" t="n">
        <v>1006760</v>
      </c>
      <c r="D6" s="6" t="n">
        <v>512872</v>
      </c>
    </row>
    <row r="7" spans="1:4">
      <c r="A7" s="4" t="s">
        <v>444</v>
      </c>
      <c r="C7" s="5" t="n">
        <v>386640</v>
      </c>
      <c r="D7" s="5" t="n">
        <v>199153</v>
      </c>
    </row>
    <row r="8" spans="1:4">
      <c r="A8" s="4" t="s">
        <v>445</v>
      </c>
    </row>
    <row r="9" spans="1:4">
      <c r="A9" s="4" t="s">
        <v>446</v>
      </c>
      <c r="B9" s="6" t="n">
        <v>190114</v>
      </c>
    </row>
    <row r="10" spans="1:4">
      <c r="A10" s="4" t="s">
        <v>438</v>
      </c>
      <c r="B10" s="7" t="n">
        <v>2.63</v>
      </c>
    </row>
    <row r="11" spans="1:4">
      <c r="A11" s="4" t="s">
        <v>447</v>
      </c>
      <c r="B11" s="5" t="n">
        <v>507116</v>
      </c>
    </row>
    <row r="12" spans="1:4">
      <c r="A12" s="4" t="s">
        <v>448</v>
      </c>
    </row>
    <row r="13" spans="1:4">
      <c r="A13" s="4" t="s">
        <v>449</v>
      </c>
      <c r="B13" s="4" t="s">
        <v>450</v>
      </c>
    </row>
    <row r="14" spans="1:4">
      <c r="A14" s="4" t="s">
        <v>440</v>
      </c>
    </row>
    <row r="15" spans="1:4">
      <c r="A15" s="4" t="s">
        <v>451</v>
      </c>
      <c r="B15" s="5" t="n">
        <v>10000000</v>
      </c>
    </row>
    <row r="16" spans="1:4">
      <c r="A16" s="4" t="s">
        <v>452</v>
      </c>
      <c r="B16" s="5" t="n">
        <v>10000000</v>
      </c>
    </row>
    <row r="17" spans="1:4">
      <c r="A17" s="4" t="s">
        <v>453</v>
      </c>
      <c r="B17" s="4" t="s">
        <v>454</v>
      </c>
    </row>
    <row r="18" spans="1:4">
      <c r="A18" s="4" t="s">
        <v>447</v>
      </c>
      <c r="B18" s="5" t="n">
        <v>782116</v>
      </c>
    </row>
    <row r="19" spans="1:4">
      <c r="A19" s="4" t="s">
        <v>439</v>
      </c>
      <c r="B19" s="6" t="n">
        <v>175000</v>
      </c>
    </row>
    <row r="20" spans="1:4">
      <c r="A20" s="4" t="s">
        <v>455</v>
      </c>
      <c r="B20" s="5" t="n">
        <v>100000</v>
      </c>
    </row>
    <row r="21" spans="1:4">
      <c r="A21" s="4" t="s">
        <v>456</v>
      </c>
      <c r="B21" s="4" t="s">
        <v>457</v>
      </c>
    </row>
    <row r="22" spans="1:4">
      <c r="A22" s="4" t="s">
        <v>443</v>
      </c>
      <c r="B22" s="5" t="n">
        <v>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205</v>
      </c>
    </row>
    <row r="3" spans="1:2">
      <c r="A3" s="4" t="s">
        <v>406</v>
      </c>
      <c r="B3" s="5" t="n">
        <v>2083334</v>
      </c>
    </row>
    <row r="4" spans="1:2">
      <c r="A4" s="4" t="s">
        <v>407</v>
      </c>
      <c r="B4" s="6" t="n">
        <v>4583333</v>
      </c>
    </row>
    <row r="5" spans="1:2">
      <c r="A5" s="4" t="s">
        <v>460</v>
      </c>
      <c r="B5" s="6" t="n">
        <v>3333333</v>
      </c>
    </row>
    <row r="6" spans="1:2">
      <c r="A6" s="4" t="s">
        <v>461</v>
      </c>
      <c r="B6" s="4" t="s">
        <v>47</v>
      </c>
    </row>
    <row r="7" spans="1:2">
      <c r="A7" s="4" t="s">
        <v>462</v>
      </c>
      <c r="B7" s="6" t="n">
        <v>10000000</v>
      </c>
    </row>
    <row r="8" spans="1:2">
      <c r="A8" s="4" t="s">
        <v>463</v>
      </c>
      <c r="B8" s="6" t="n">
        <v>-196323</v>
      </c>
    </row>
    <row r="9" spans="1:2">
      <c r="A9" s="4" t="s">
        <v>163</v>
      </c>
      <c r="B9" s="5" t="n">
        <v>98036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5"/>
    <col customWidth="1" max="6" min="6" width="14"/>
    <col customWidth="1" max="7" min="7" width="14"/>
    <col customWidth="1" max="8" min="8" width="16"/>
    <col customWidth="1" max="9" min="9" width="80"/>
    <col customWidth="1" max="10" min="10" width="14"/>
    <col customWidth="1" max="11" min="11" width="16"/>
    <col customWidth="1" max="12" min="12" width="16"/>
    <col customWidth="1" max="13" min="13" width="14"/>
  </cols>
  <sheetData>
    <row r="1" spans="1:13">
      <c r="A1" s="1" t="s">
        <v>464</v>
      </c>
      <c r="B1" s="2" t="s">
        <v>465</v>
      </c>
      <c r="D1" s="2" t="s">
        <v>466</v>
      </c>
      <c r="E1" s="2" t="s">
        <v>467</v>
      </c>
      <c r="H1" s="2" t="s">
        <v>468</v>
      </c>
      <c r="I1" s="2" t="s">
        <v>1</v>
      </c>
      <c r="K1" s="2" t="s">
        <v>469</v>
      </c>
      <c r="L1" s="2" t="s">
        <v>470</v>
      </c>
    </row>
    <row r="2" spans="1:13">
      <c r="B2" s="2" t="s">
        <v>37</v>
      </c>
      <c r="C2" s="2" t="s">
        <v>471</v>
      </c>
      <c r="D2" s="2" t="s">
        <v>472</v>
      </c>
      <c r="E2" s="2" t="s">
        <v>473</v>
      </c>
      <c r="F2" s="2" t="s">
        <v>474</v>
      </c>
      <c r="G2" s="2" t="s">
        <v>475</v>
      </c>
      <c r="H2" s="2" t="s">
        <v>476</v>
      </c>
      <c r="I2" s="2" t="s">
        <v>2</v>
      </c>
      <c r="J2" s="2" t="s">
        <v>37</v>
      </c>
      <c r="K2" s="2" t="s">
        <v>477</v>
      </c>
      <c r="L2" s="2" t="s">
        <v>478</v>
      </c>
      <c r="M2" s="2" t="s">
        <v>479</v>
      </c>
    </row>
    <row r="3" spans="1:13">
      <c r="A3" s="4" t="s">
        <v>480</v>
      </c>
      <c r="I3" s="4" t="s">
        <v>481</v>
      </c>
    </row>
    <row r="4" spans="1:13">
      <c r="A4" s="4" t="s">
        <v>482</v>
      </c>
      <c r="I4" s="4" t="s">
        <v>483</v>
      </c>
      <c r="J4" s="4" t="s">
        <v>483</v>
      </c>
    </row>
    <row r="5" spans="1:13">
      <c r="A5" s="4" t="s">
        <v>484</v>
      </c>
      <c r="B5" s="4" t="s">
        <v>47</v>
      </c>
      <c r="I5" s="5" t="n">
        <v>1819324</v>
      </c>
      <c r="J5" s="4" t="s">
        <v>47</v>
      </c>
    </row>
    <row r="6" spans="1:13">
      <c r="A6" s="4" t="s">
        <v>485</v>
      </c>
      <c r="C6" s="5" t="n">
        <v>4200000</v>
      </c>
      <c r="E6" s="5" t="n">
        <v>800000</v>
      </c>
      <c r="F6" s="5" t="n">
        <v>300000</v>
      </c>
      <c r="G6" s="5" t="n">
        <v>1500000</v>
      </c>
      <c r="H6" s="5" t="n">
        <v>1500000</v>
      </c>
      <c r="I6" s="6" t="n">
        <v>289000000</v>
      </c>
      <c r="K6" s="5" t="n">
        <v>1400000</v>
      </c>
      <c r="L6" s="5" t="n">
        <v>300000</v>
      </c>
      <c r="M6" s="5" t="n">
        <v>1600000</v>
      </c>
    </row>
    <row r="7" spans="1:13">
      <c r="A7" s="4" t="s">
        <v>486</v>
      </c>
      <c r="I7" s="5" t="n">
        <v>247000000</v>
      </c>
    </row>
    <row r="8" spans="1:13">
      <c r="A8" s="4" t="s">
        <v>487</v>
      </c>
      <c r="I8" s="4" t="s">
        <v>488</v>
      </c>
    </row>
    <row r="9" spans="1:13">
      <c r="A9" s="4" t="s">
        <v>489</v>
      </c>
      <c r="I9" s="4" t="s">
        <v>490</v>
      </c>
    </row>
    <row r="10" spans="1:13">
      <c r="A10" s="4" t="s">
        <v>491</v>
      </c>
      <c r="I10" s="4" t="s">
        <v>492</v>
      </c>
    </row>
    <row r="11" spans="1:13">
      <c r="A11" s="4" t="s">
        <v>491</v>
      </c>
      <c r="C11" s="5" t="n">
        <v>90000000</v>
      </c>
      <c r="E11" s="5" t="n">
        <v>5000000</v>
      </c>
      <c r="F11" s="5" t="n">
        <v>7000000</v>
      </c>
      <c r="G11" s="5" t="n">
        <v>4000000</v>
      </c>
      <c r="H11" s="5" t="n">
        <v>30000000</v>
      </c>
      <c r="K11" s="5" t="n">
        <v>34000000</v>
      </c>
      <c r="L11" s="5" t="n">
        <v>35000000</v>
      </c>
      <c r="M11" s="5" t="n">
        <v>40000000</v>
      </c>
    </row>
    <row r="12" spans="1:13">
      <c r="A12" s="4" t="s">
        <v>338</v>
      </c>
    </row>
    <row r="13" spans="1:13">
      <c r="A13" s="4" t="s">
        <v>484</v>
      </c>
      <c r="I13" s="5" t="n">
        <v>1800000</v>
      </c>
    </row>
    <row r="14" spans="1:13">
      <c r="A14" s="4" t="s">
        <v>493</v>
      </c>
      <c r="B14" s="6" t="n">
        <v>10400000</v>
      </c>
      <c r="J14" s="6" t="n">
        <v>11100000</v>
      </c>
    </row>
    <row r="15" spans="1:13">
      <c r="A15" s="4" t="s">
        <v>494</v>
      </c>
      <c r="J15" s="6" t="n">
        <v>2100000</v>
      </c>
    </row>
    <row r="16" spans="1:13">
      <c r="A16" s="4" t="s">
        <v>495</v>
      </c>
    </row>
    <row r="17" spans="1:13">
      <c r="A17" s="4" t="s">
        <v>496</v>
      </c>
      <c r="D17" s="5" t="n">
        <v>1800000</v>
      </c>
    </row>
    <row r="18" spans="1:13">
      <c r="A18" s="4" t="s">
        <v>497</v>
      </c>
    </row>
    <row r="19" spans="1:13">
      <c r="A19" s="4" t="s">
        <v>485</v>
      </c>
      <c r="B19" s="6" t="n">
        <v>25800000</v>
      </c>
      <c r="J19" s="6" t="n">
        <v>25800000</v>
      </c>
    </row>
    <row r="20" spans="1:13">
      <c r="A20" s="4" t="s">
        <v>498</v>
      </c>
    </row>
    <row r="21" spans="1:13">
      <c r="A21" s="4" t="s">
        <v>485</v>
      </c>
      <c r="B21" s="5" t="n">
        <v>233000000</v>
      </c>
      <c r="J21" s="5" t="n">
        <v>233000000</v>
      </c>
    </row>
  </sheetData>
  <mergeCells count="5">
    <mergeCell ref="A1:A2"/>
    <mergeCell ref="B1:C1"/>
    <mergeCell ref="E1:G1"/>
    <mergeCell ref="I1:J1"/>
    <mergeCell ref="L1:M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99</v>
      </c>
      <c r="B1" s="2" t="s">
        <v>1</v>
      </c>
    </row>
    <row r="2" spans="1:3">
      <c r="B2" s="2" t="s">
        <v>2</v>
      </c>
      <c r="C2" s="2" t="s">
        <v>37</v>
      </c>
    </row>
    <row r="3" spans="1:3">
      <c r="A3" s="3" t="s">
        <v>208</v>
      </c>
    </row>
    <row r="4" spans="1:3">
      <c r="A4" s="4" t="s">
        <v>500</v>
      </c>
      <c r="B4" s="4" t="s">
        <v>47</v>
      </c>
      <c r="C4" s="4" t="s">
        <v>47</v>
      </c>
    </row>
    <row r="5" spans="1:3">
      <c r="A5" s="4" t="s">
        <v>501</v>
      </c>
      <c r="B5" s="4" t="s">
        <v>47</v>
      </c>
      <c r="C5" s="4" t="s">
        <v>47</v>
      </c>
    </row>
    <row r="6" spans="1:3">
      <c r="A6" s="4" t="s">
        <v>502</v>
      </c>
      <c r="B6" s="4" t="s">
        <v>47</v>
      </c>
      <c r="C6" s="6" t="n">
        <v>-10419115</v>
      </c>
    </row>
    <row r="7" spans="1:3">
      <c r="A7" s="4" t="s">
        <v>503</v>
      </c>
      <c r="B7" s="6" t="n">
        <v>-1819324</v>
      </c>
      <c r="C7" s="4" t="s">
        <v>47</v>
      </c>
    </row>
    <row r="8" spans="1:3">
      <c r="A8" s="4" t="s">
        <v>504</v>
      </c>
      <c r="B8" s="5" t="n">
        <v>-1816474</v>
      </c>
      <c r="C8" s="5" t="n">
        <v>-104191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05</v>
      </c>
      <c r="B1" s="2" t="s">
        <v>1</v>
      </c>
    </row>
    <row r="2" spans="1:3">
      <c r="B2" s="2" t="s">
        <v>2</v>
      </c>
      <c r="C2" s="2" t="s">
        <v>37</v>
      </c>
    </row>
    <row r="3" spans="1:3">
      <c r="A3" s="3" t="s">
        <v>208</v>
      </c>
    </row>
    <row r="4" spans="1:3">
      <c r="A4" s="4" t="s">
        <v>506</v>
      </c>
      <c r="B4" s="4" t="s">
        <v>483</v>
      </c>
      <c r="C4" s="4" t="s">
        <v>483</v>
      </c>
    </row>
    <row r="5" spans="1:3">
      <c r="A5" s="4" t="s">
        <v>507</v>
      </c>
      <c r="B5" s="4" t="s">
        <v>508</v>
      </c>
      <c r="C5" s="4" t="s">
        <v>509</v>
      </c>
    </row>
    <row r="6" spans="1:3">
      <c r="A6" s="4" t="s">
        <v>510</v>
      </c>
      <c r="B6" s="4" t="s">
        <v>511</v>
      </c>
      <c r="C6" s="4" t="s">
        <v>512</v>
      </c>
    </row>
    <row r="7" spans="1:3">
      <c r="A7" s="4" t="s">
        <v>435</v>
      </c>
      <c r="B7" s="4" t="s">
        <v>513</v>
      </c>
      <c r="C7" s="4" t="s">
        <v>514</v>
      </c>
    </row>
    <row r="8" spans="1:3">
      <c r="A8" s="4" t="s">
        <v>515</v>
      </c>
      <c r="B8" s="4" t="s">
        <v>516</v>
      </c>
      <c r="C8" s="4" t="s">
        <v>517</v>
      </c>
    </row>
    <row r="9" spans="1:3">
      <c r="A9" s="4" t="s">
        <v>504</v>
      </c>
      <c r="B9" s="4" t="s">
        <v>518</v>
      </c>
      <c r="C9" s="4" t="s">
        <v>5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7</v>
      </c>
    </row>
    <row r="2" spans="1:3">
      <c r="A2" s="3" t="s">
        <v>208</v>
      </c>
    </row>
    <row r="3" spans="1:3">
      <c r="A3" s="4" t="s">
        <v>521</v>
      </c>
      <c r="B3" s="5" t="n">
        <v>58243000</v>
      </c>
      <c r="C3" s="5" t="n">
        <v>51498000</v>
      </c>
    </row>
    <row r="4" spans="1:3">
      <c r="A4" s="4" t="s">
        <v>522</v>
      </c>
      <c r="B4" s="6" t="n">
        <v>254283</v>
      </c>
      <c r="C4" s="6" t="n">
        <v>1092000</v>
      </c>
    </row>
    <row r="5" spans="1:3">
      <c r="A5" s="4" t="s">
        <v>523</v>
      </c>
      <c r="B5" s="6" t="n">
        <v>58497283</v>
      </c>
      <c r="C5" s="6" t="n">
        <v>52590000</v>
      </c>
    </row>
    <row r="6" spans="1:3">
      <c r="A6" s="4" t="s">
        <v>524</v>
      </c>
      <c r="B6" s="6" t="n">
        <v>-56497283</v>
      </c>
      <c r="C6" s="6" t="n">
        <v>-52590000</v>
      </c>
    </row>
    <row r="7" spans="1:3">
      <c r="A7" s="4" t="s">
        <v>525</v>
      </c>
      <c r="B7" s="5" t="n">
        <v>1819324</v>
      </c>
      <c r="C7" s="4" t="s">
        <v>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26</v>
      </c>
      <c r="B1" s="2" t="s">
        <v>527</v>
      </c>
      <c r="C1" s="2" t="s">
        <v>528</v>
      </c>
      <c r="D1" s="2" t="s">
        <v>529</v>
      </c>
      <c r="E1" s="2" t="s">
        <v>476</v>
      </c>
      <c r="F1" s="2" t="s">
        <v>530</v>
      </c>
      <c r="G1" s="2" t="s">
        <v>381</v>
      </c>
      <c r="H1" s="2" t="s">
        <v>531</v>
      </c>
      <c r="I1" s="2" t="s">
        <v>2</v>
      </c>
      <c r="J1" s="2" t="s">
        <v>37</v>
      </c>
      <c r="K1" s="2" t="s">
        <v>381</v>
      </c>
      <c r="L1" s="2" t="s">
        <v>532</v>
      </c>
    </row>
    <row r="2" spans="1:12">
      <c r="A2" s="4" t="s">
        <v>533</v>
      </c>
      <c r="G2" s="5" t="n">
        <v>75000000</v>
      </c>
    </row>
    <row r="3" spans="1:12">
      <c r="A3" s="4" t="s">
        <v>151</v>
      </c>
      <c r="I3" s="4" t="s">
        <v>47</v>
      </c>
      <c r="J3" s="5" t="n">
        <v>450000</v>
      </c>
    </row>
    <row r="4" spans="1:12">
      <c r="A4" s="4" t="s">
        <v>534</v>
      </c>
      <c r="I4" s="5" t="n">
        <v>7844852</v>
      </c>
      <c r="J4" s="5" t="n">
        <v>858515</v>
      </c>
    </row>
    <row r="5" spans="1:12">
      <c r="A5" s="4" t="s">
        <v>331</v>
      </c>
      <c r="I5" s="7" t="n">
        <v>0.01</v>
      </c>
    </row>
    <row r="6" spans="1:12">
      <c r="A6" s="4" t="s">
        <v>389</v>
      </c>
    </row>
    <row r="7" spans="1:12">
      <c r="A7" s="4" t="s">
        <v>151</v>
      </c>
      <c r="G7" s="5" t="n">
        <v>450000</v>
      </c>
    </row>
    <row r="8" spans="1:12">
      <c r="A8" s="4" t="s">
        <v>389</v>
      </c>
    </row>
    <row r="9" spans="1:12">
      <c r="A9" s="4" t="s">
        <v>535</v>
      </c>
      <c r="E9" s="5" t="n">
        <v>15000000</v>
      </c>
    </row>
    <row r="10" spans="1:12">
      <c r="A10" s="4" t="s">
        <v>536</v>
      </c>
      <c r="E10" s="4" t="s">
        <v>537</v>
      </c>
    </row>
    <row r="11" spans="1:12">
      <c r="A11" s="4" t="s">
        <v>538</v>
      </c>
      <c r="E11" s="6" t="n">
        <v>100000</v>
      </c>
    </row>
    <row r="12" spans="1:12">
      <c r="A12" s="4" t="s">
        <v>539</v>
      </c>
      <c r="E12" s="5" t="n">
        <v>15000000</v>
      </c>
    </row>
    <row r="13" spans="1:12">
      <c r="A13" s="4" t="s">
        <v>540</v>
      </c>
      <c r="E13" s="4" t="s">
        <v>541</v>
      </c>
    </row>
    <row r="14" spans="1:12">
      <c r="A14" s="4" t="s">
        <v>542</v>
      </c>
      <c r="E14" s="4" t="s">
        <v>543</v>
      </c>
    </row>
    <row r="15" spans="1:12">
      <c r="A15" s="4" t="s">
        <v>544</v>
      </c>
      <c r="E15" s="6" t="n">
        <v>2000000</v>
      </c>
    </row>
    <row r="16" spans="1:12">
      <c r="A16" s="4" t="s">
        <v>545</v>
      </c>
      <c r="E16" s="6" t="n">
        <v>164835</v>
      </c>
      <c r="I16" s="6" t="n">
        <v>3300000</v>
      </c>
      <c r="J16" s="6" t="n">
        <v>100000</v>
      </c>
    </row>
    <row r="17" spans="1:12">
      <c r="A17" s="4" t="s">
        <v>534</v>
      </c>
      <c r="I17" s="5" t="n">
        <v>6300000</v>
      </c>
      <c r="J17" s="5" t="n">
        <v>200000</v>
      </c>
    </row>
    <row r="18" spans="1:12">
      <c r="A18" s="4" t="s">
        <v>546</v>
      </c>
    </row>
    <row r="19" spans="1:12">
      <c r="A19" s="4" t="s">
        <v>535</v>
      </c>
      <c r="C19" s="5" t="n">
        <v>10000000</v>
      </c>
    </row>
    <row r="20" spans="1:12">
      <c r="A20" s="4" t="s">
        <v>536</v>
      </c>
      <c r="C20" s="4" t="s">
        <v>537</v>
      </c>
    </row>
    <row r="21" spans="1:12">
      <c r="A21" s="4" t="s">
        <v>538</v>
      </c>
      <c r="C21" s="6" t="n">
        <v>100000</v>
      </c>
    </row>
    <row r="22" spans="1:12">
      <c r="A22" s="4" t="s">
        <v>539</v>
      </c>
      <c r="C22" s="5" t="n">
        <v>10000000</v>
      </c>
    </row>
    <row r="23" spans="1:12">
      <c r="A23" s="4" t="s">
        <v>540</v>
      </c>
      <c r="C23" s="4" t="s">
        <v>541</v>
      </c>
    </row>
    <row r="24" spans="1:12">
      <c r="A24" s="4" t="s">
        <v>542</v>
      </c>
      <c r="C24" s="4" t="s">
        <v>547</v>
      </c>
    </row>
    <row r="25" spans="1:12">
      <c r="A25" s="4" t="s">
        <v>545</v>
      </c>
      <c r="C25" s="6" t="n">
        <v>100000</v>
      </c>
      <c r="I25" s="6" t="n">
        <v>500000</v>
      </c>
    </row>
    <row r="26" spans="1:12">
      <c r="A26" s="4" t="s">
        <v>534</v>
      </c>
      <c r="I26" s="5" t="n">
        <v>700000</v>
      </c>
    </row>
    <row r="27" spans="1:12">
      <c r="A27" s="4" t="s">
        <v>548</v>
      </c>
    </row>
    <row r="28" spans="1:12">
      <c r="A28" s="4" t="s">
        <v>545</v>
      </c>
      <c r="H28" s="6" t="n">
        <v>1000000</v>
      </c>
    </row>
    <row r="29" spans="1:12">
      <c r="A29" s="4" t="s">
        <v>534</v>
      </c>
      <c r="H29" s="5" t="n">
        <v>1600000</v>
      </c>
    </row>
    <row r="30" spans="1:12">
      <c r="A30" s="4" t="s">
        <v>549</v>
      </c>
    </row>
    <row r="31" spans="1:12">
      <c r="A31" s="4" t="s">
        <v>539</v>
      </c>
      <c r="D31" s="5" t="n">
        <v>16000000</v>
      </c>
    </row>
    <row r="32" spans="1:12">
      <c r="A32" s="4" t="s">
        <v>540</v>
      </c>
      <c r="D32" s="4" t="s">
        <v>550</v>
      </c>
    </row>
    <row r="33" spans="1:12">
      <c r="A33" s="4" t="s">
        <v>551</v>
      </c>
      <c r="D33" s="4" t="s">
        <v>552</v>
      </c>
    </row>
    <row r="34" spans="1:12">
      <c r="A34" s="4" t="s">
        <v>553</v>
      </c>
    </row>
    <row r="35" spans="1:12">
      <c r="A35" s="4" t="s">
        <v>545</v>
      </c>
      <c r="I35" s="6" t="n">
        <v>500000</v>
      </c>
    </row>
    <row r="36" spans="1:12">
      <c r="A36" s="4" t="s">
        <v>534</v>
      </c>
      <c r="I36" s="5" t="n">
        <v>1000000</v>
      </c>
    </row>
    <row r="37" spans="1:12">
      <c r="A37" s="4" t="s">
        <v>554</v>
      </c>
      <c r="I37" s="5" t="n">
        <v>15000000</v>
      </c>
    </row>
    <row r="38" spans="1:12">
      <c r="A38" s="4" t="s">
        <v>555</v>
      </c>
    </row>
    <row r="39" spans="1:12">
      <c r="A39" s="4" t="s">
        <v>539</v>
      </c>
      <c r="F39" s="5" t="n">
        <v>25000000</v>
      </c>
    </row>
    <row r="40" spans="1:12">
      <c r="A40" s="4" t="s">
        <v>545</v>
      </c>
      <c r="K40" s="6" t="n">
        <v>1784396</v>
      </c>
    </row>
    <row r="41" spans="1:12">
      <c r="A41" s="4" t="s">
        <v>534</v>
      </c>
      <c r="K41" s="5" t="n">
        <v>12800000</v>
      </c>
    </row>
    <row r="42" spans="1:12">
      <c r="A42" s="4" t="s">
        <v>556</v>
      </c>
      <c r="J42" s="5" t="n">
        <v>1200000</v>
      </c>
    </row>
    <row r="43" spans="1:12">
      <c r="A43" s="4" t="s">
        <v>557</v>
      </c>
      <c r="J43" s="6" t="n">
        <v>500000</v>
      </c>
    </row>
    <row r="44" spans="1:12">
      <c r="A44" s="4" t="s">
        <v>558</v>
      </c>
    </row>
    <row r="45" spans="1:12">
      <c r="A45" s="4" t="s">
        <v>545</v>
      </c>
      <c r="B45" s="6" t="n">
        <v>4571428</v>
      </c>
    </row>
    <row r="46" spans="1:12">
      <c r="A46" s="4" t="s">
        <v>534</v>
      </c>
      <c r="B46" s="5" t="n">
        <v>4800000</v>
      </c>
    </row>
    <row r="47" spans="1:12">
      <c r="A47" s="4" t="s">
        <v>559</v>
      </c>
      <c r="B47" s="7" t="n">
        <v>1.05</v>
      </c>
    </row>
    <row r="48" spans="1:12">
      <c r="A48" s="4" t="s">
        <v>560</v>
      </c>
    </row>
    <row r="49" spans="1:12">
      <c r="A49" s="4" t="s">
        <v>561</v>
      </c>
      <c r="B49" s="6" t="n">
        <v>2971428</v>
      </c>
    </row>
    <row r="50" spans="1:12">
      <c r="A50" s="4" t="s">
        <v>562</v>
      </c>
      <c r="B50" s="4" t="s">
        <v>424</v>
      </c>
    </row>
    <row r="51" spans="1:12">
      <c r="A51" s="4" t="s">
        <v>331</v>
      </c>
      <c r="B51" s="7" t="n">
        <v>1.15</v>
      </c>
    </row>
    <row r="52" spans="1:12">
      <c r="A52" s="4" t="s">
        <v>563</v>
      </c>
    </row>
    <row r="53" spans="1:12">
      <c r="A53" s="4" t="s">
        <v>561</v>
      </c>
      <c r="L53" s="6" t="n">
        <v>3200000</v>
      </c>
    </row>
    <row r="54" spans="1:12">
      <c r="A54" s="4" t="s">
        <v>562</v>
      </c>
      <c r="L54" s="4" t="s">
        <v>424</v>
      </c>
    </row>
    <row r="55" spans="1:12">
      <c r="A55" s="4" t="s">
        <v>331</v>
      </c>
      <c r="L55" s="7" t="n">
        <v>1.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2"/>
    <col customWidth="1" max="5" min="5" width="14"/>
  </cols>
  <sheetData>
    <row r="1" spans="1:5">
      <c r="A1" s="1" t="s">
        <v>564</v>
      </c>
      <c r="B1" s="2" t="s">
        <v>565</v>
      </c>
      <c r="C1" s="2" t="s">
        <v>566</v>
      </c>
      <c r="D1" s="2" t="s">
        <v>2</v>
      </c>
      <c r="E1" s="2" t="s">
        <v>37</v>
      </c>
    </row>
    <row r="2" spans="1:5">
      <c r="A2" s="4" t="s">
        <v>567</v>
      </c>
      <c r="D2" s="5" t="n">
        <v>1600000</v>
      </c>
    </row>
    <row r="3" spans="1:5">
      <c r="A3" s="4" t="s">
        <v>568</v>
      </c>
      <c r="D3" s="4" t="s">
        <v>569</v>
      </c>
    </row>
    <row r="4" spans="1:5">
      <c r="A4" s="4" t="s">
        <v>570</v>
      </c>
    </row>
    <row r="5" spans="1:5">
      <c r="A5" s="4" t="s">
        <v>571</v>
      </c>
      <c r="D5" s="5" t="n">
        <v>900000</v>
      </c>
      <c r="E5" s="5" t="n">
        <v>1500000</v>
      </c>
    </row>
    <row r="6" spans="1:5">
      <c r="A6" s="4" t="s">
        <v>572</v>
      </c>
    </row>
    <row r="7" spans="1:5">
      <c r="A7" s="4" t="s">
        <v>571</v>
      </c>
      <c r="D7" s="6" t="n">
        <v>1400000</v>
      </c>
      <c r="E7" s="6" t="n">
        <v>3100000</v>
      </c>
    </row>
    <row r="8" spans="1:5">
      <c r="A8" s="4" t="s">
        <v>573</v>
      </c>
    </row>
    <row r="9" spans="1:5">
      <c r="A9" s="4" t="s">
        <v>571</v>
      </c>
      <c r="D9" s="5" t="n">
        <v>4600000</v>
      </c>
      <c r="E9" s="5" t="n">
        <v>4600000</v>
      </c>
    </row>
    <row r="10" spans="1:5">
      <c r="A10" s="4" t="s">
        <v>574</v>
      </c>
    </row>
    <row r="11" spans="1:5">
      <c r="A11" s="4" t="s">
        <v>575</v>
      </c>
      <c r="D11" s="6" t="n">
        <v>4130886</v>
      </c>
    </row>
    <row r="12" spans="1:5">
      <c r="A12" s="4" t="s">
        <v>576</v>
      </c>
    </row>
    <row r="13" spans="1:5">
      <c r="A13" s="4" t="s">
        <v>575</v>
      </c>
      <c r="D13" s="6" t="n">
        <v>210006</v>
      </c>
    </row>
    <row r="14" spans="1:5">
      <c r="A14" s="4" t="s">
        <v>577</v>
      </c>
    </row>
    <row r="15" spans="1:5">
      <c r="A15" s="4" t="s">
        <v>578</v>
      </c>
      <c r="D15" s="5" t="n">
        <v>2</v>
      </c>
      <c r="E15" s="7" t="n">
        <v>2.26</v>
      </c>
    </row>
    <row r="16" spans="1:5">
      <c r="A16" s="4" t="s">
        <v>571</v>
      </c>
      <c r="D16" s="5" t="n">
        <v>2300000</v>
      </c>
      <c r="E16" s="5" t="n">
        <v>2300000</v>
      </c>
    </row>
    <row r="17" spans="1:5">
      <c r="A17" s="4" t="s">
        <v>579</v>
      </c>
    </row>
    <row r="18" spans="1:5">
      <c r="A18" s="4" t="s">
        <v>580</v>
      </c>
      <c r="D18" s="6" t="n">
        <v>2700000</v>
      </c>
    </row>
    <row r="19" spans="1:5">
      <c r="A19" s="4" t="s">
        <v>581</v>
      </c>
      <c r="D19" s="4" t="s">
        <v>582</v>
      </c>
    </row>
    <row r="20" spans="1:5">
      <c r="A20" s="4" t="s">
        <v>583</v>
      </c>
      <c r="D20" s="4" t="s">
        <v>584</v>
      </c>
    </row>
    <row r="21" spans="1:5">
      <c r="A21" s="4" t="s">
        <v>575</v>
      </c>
      <c r="D21" s="6" t="n">
        <v>4580893</v>
      </c>
    </row>
    <row r="22" spans="1:5">
      <c r="A22" s="4" t="s">
        <v>585</v>
      </c>
    </row>
    <row r="23" spans="1:5">
      <c r="A23" s="4" t="s">
        <v>586</v>
      </c>
      <c r="D23" s="6" t="n">
        <v>1200000</v>
      </c>
    </row>
    <row r="24" spans="1:5">
      <c r="A24" s="4" t="s">
        <v>581</v>
      </c>
      <c r="D24" s="4" t="s">
        <v>587</v>
      </c>
    </row>
    <row r="25" spans="1:5">
      <c r="A25" s="4" t="s">
        <v>588</v>
      </c>
    </row>
    <row r="26" spans="1:5">
      <c r="A26" s="4" t="s">
        <v>586</v>
      </c>
      <c r="D26" s="6" t="n">
        <v>3900000</v>
      </c>
    </row>
    <row r="27" spans="1:5">
      <c r="A27" s="4" t="s">
        <v>589</v>
      </c>
    </row>
    <row r="28" spans="1:5">
      <c r="A28" s="4" t="s">
        <v>578</v>
      </c>
      <c r="B28" s="7" t="n">
        <v>2.18</v>
      </c>
      <c r="C28" s="7" t="n">
        <v>2.77</v>
      </c>
    </row>
    <row r="29" spans="1:5">
      <c r="A29" s="4" t="s">
        <v>590</v>
      </c>
      <c r="B29" s="4" t="s">
        <v>427</v>
      </c>
      <c r="C29" s="4" t="s">
        <v>427</v>
      </c>
    </row>
    <row r="30" spans="1:5">
      <c r="A30" s="4" t="s">
        <v>591</v>
      </c>
      <c r="B30" s="4" t="s">
        <v>592</v>
      </c>
      <c r="C30" s="4" t="s">
        <v>592</v>
      </c>
    </row>
    <row r="31" spans="1:5">
      <c r="A31" s="4" t="s">
        <v>593</v>
      </c>
    </row>
    <row r="32" spans="1:5">
      <c r="A32" s="4" t="s">
        <v>594</v>
      </c>
      <c r="B32" s="6" t="n">
        <v>13000</v>
      </c>
      <c r="C32" s="6" t="n">
        <v>19000</v>
      </c>
    </row>
    <row r="33" spans="1:5">
      <c r="A33" s="4" t="s">
        <v>595</v>
      </c>
    </row>
    <row r="34" spans="1:5">
      <c r="A34" s="4" t="s">
        <v>594</v>
      </c>
      <c r="B34" s="6" t="n">
        <v>140004</v>
      </c>
      <c r="C34" s="6" t="n">
        <v>164004</v>
      </c>
    </row>
    <row r="35" spans="1:5">
      <c r="A35" s="4" t="s">
        <v>596</v>
      </c>
    </row>
    <row r="36" spans="1:5">
      <c r="A36" s="4" t="s">
        <v>575</v>
      </c>
      <c r="D36" s="6" t="n">
        <v>4500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7</v>
      </c>
    </row>
    <row r="3" spans="1:3">
      <c r="A3" s="3" t="s">
        <v>119</v>
      </c>
    </row>
    <row r="4" spans="1:3">
      <c r="A4" s="4" t="s">
        <v>108</v>
      </c>
      <c r="B4" s="5" t="n">
        <v>-16851533</v>
      </c>
      <c r="C4" s="5" t="n">
        <v>-11883359</v>
      </c>
    </row>
    <row r="5" spans="1:3">
      <c r="A5" s="3" t="s">
        <v>120</v>
      </c>
    </row>
    <row r="6" spans="1:3">
      <c r="A6" s="4" t="s">
        <v>121</v>
      </c>
      <c r="B6" s="6" t="n">
        <v>721665</v>
      </c>
      <c r="C6" s="6" t="n">
        <v>356859</v>
      </c>
    </row>
    <row r="7" spans="1:3">
      <c r="A7" s="4" t="s">
        <v>122</v>
      </c>
      <c r="B7" s="6" t="n">
        <v>-3189955</v>
      </c>
      <c r="C7" s="6" t="n">
        <v>-3630861</v>
      </c>
    </row>
    <row r="8" spans="1:3">
      <c r="A8" s="4" t="s">
        <v>123</v>
      </c>
      <c r="B8" s="6" t="n">
        <v>400000</v>
      </c>
      <c r="C8" s="4" t="s">
        <v>47</v>
      </c>
    </row>
    <row r="9" spans="1:3">
      <c r="A9" s="4" t="s">
        <v>124</v>
      </c>
      <c r="B9" s="6" t="n">
        <v>2286388</v>
      </c>
      <c r="C9" s="6" t="n">
        <v>4604415</v>
      </c>
    </row>
    <row r="10" spans="1:3">
      <c r="A10" s="4" t="s">
        <v>125</v>
      </c>
      <c r="B10" s="6" t="n">
        <v>5350</v>
      </c>
      <c r="C10" s="4" t="s">
        <v>47</v>
      </c>
    </row>
    <row r="11" spans="1:3">
      <c r="A11" s="4" t="s">
        <v>46</v>
      </c>
      <c r="B11" s="6" t="n">
        <v>-1819324</v>
      </c>
      <c r="C11" s="4" t="s">
        <v>47</v>
      </c>
    </row>
    <row r="12" spans="1:3">
      <c r="A12" s="4" t="s">
        <v>126</v>
      </c>
      <c r="B12" s="4" t="s">
        <v>47</v>
      </c>
      <c r="C12" s="6" t="n">
        <v>29841</v>
      </c>
    </row>
    <row r="13" spans="1:3">
      <c r="A13" s="4" t="s">
        <v>101</v>
      </c>
      <c r="B13" s="4" t="s">
        <v>47</v>
      </c>
      <c r="C13" s="6" t="n">
        <v>4510000</v>
      </c>
    </row>
    <row r="14" spans="1:3">
      <c r="A14" s="4" t="s">
        <v>127</v>
      </c>
      <c r="B14" s="6" t="n">
        <v>386640</v>
      </c>
      <c r="C14" s="6" t="n">
        <v>199153</v>
      </c>
    </row>
    <row r="15" spans="1:3">
      <c r="A15" s="4" t="s">
        <v>128</v>
      </c>
      <c r="B15" s="4" t="s">
        <v>47</v>
      </c>
      <c r="C15" s="6" t="n">
        <v>-8432</v>
      </c>
    </row>
    <row r="16" spans="1:3">
      <c r="A16" s="3" t="s">
        <v>129</v>
      </c>
    </row>
    <row r="17" spans="1:3">
      <c r="A17" s="4" t="s">
        <v>130</v>
      </c>
      <c r="B17" s="6" t="n">
        <v>46940</v>
      </c>
      <c r="C17" s="6" t="n">
        <v>-13869</v>
      </c>
    </row>
    <row r="18" spans="1:3">
      <c r="A18" s="4" t="s">
        <v>42</v>
      </c>
      <c r="B18" s="6" t="n">
        <v>-901377</v>
      </c>
      <c r="C18" s="6" t="n">
        <v>-362107</v>
      </c>
    </row>
    <row r="19" spans="1:3">
      <c r="A19" s="4" t="s">
        <v>131</v>
      </c>
      <c r="B19" s="6" t="n">
        <v>-74341</v>
      </c>
      <c r="C19" s="6" t="n">
        <v>-250172</v>
      </c>
    </row>
    <row r="20" spans="1:3">
      <c r="A20" s="4" t="s">
        <v>56</v>
      </c>
      <c r="B20" s="6" t="n">
        <v>-157689</v>
      </c>
      <c r="C20" s="6" t="n">
        <v>-396225</v>
      </c>
    </row>
    <row r="21" spans="1:3">
      <c r="A21" s="4" t="s">
        <v>132</v>
      </c>
      <c r="B21" s="6" t="n">
        <v>-500000</v>
      </c>
      <c r="C21" s="6" t="n">
        <v>-500000</v>
      </c>
    </row>
    <row r="22" spans="1:3">
      <c r="A22" s="4" t="s">
        <v>57</v>
      </c>
      <c r="B22" s="6" t="n">
        <v>-611746</v>
      </c>
      <c r="C22" s="6" t="n">
        <v>303071</v>
      </c>
    </row>
    <row r="23" spans="1:3">
      <c r="A23" s="4" t="s">
        <v>133</v>
      </c>
      <c r="B23" s="6" t="n">
        <v>-20258982</v>
      </c>
      <c r="C23" s="6" t="n">
        <v>-7041686</v>
      </c>
    </row>
    <row r="24" spans="1:3">
      <c r="A24" s="3" t="s">
        <v>134</v>
      </c>
    </row>
    <row r="25" spans="1:3">
      <c r="A25" s="4" t="s">
        <v>135</v>
      </c>
      <c r="B25" s="6" t="n">
        <v>-23829982</v>
      </c>
      <c r="C25" s="6" t="n">
        <v>-16973942</v>
      </c>
    </row>
    <row r="26" spans="1:3">
      <c r="A26" s="4" t="s">
        <v>136</v>
      </c>
      <c r="B26" s="6" t="n">
        <v>30115000</v>
      </c>
      <c r="C26" s="6" t="n">
        <v>15480000</v>
      </c>
    </row>
    <row r="27" spans="1:3">
      <c r="A27" s="4" t="s">
        <v>137</v>
      </c>
      <c r="B27" s="6" t="n">
        <v>-349158</v>
      </c>
      <c r="C27" s="6" t="n">
        <v>-138399</v>
      </c>
    </row>
    <row r="28" spans="1:3">
      <c r="A28" s="4" t="s">
        <v>138</v>
      </c>
      <c r="B28" s="6" t="n">
        <v>5935860</v>
      </c>
      <c r="C28" s="6" t="n">
        <v>-1632341</v>
      </c>
    </row>
    <row r="29" spans="1:3">
      <c r="A29" s="3" t="s">
        <v>139</v>
      </c>
    </row>
    <row r="30" spans="1:3">
      <c r="A30" s="4" t="s">
        <v>140</v>
      </c>
      <c r="B30" s="6" t="n">
        <v>7844852</v>
      </c>
      <c r="C30" s="6" t="n">
        <v>858515</v>
      </c>
    </row>
    <row r="31" spans="1:3">
      <c r="A31" s="4" t="s">
        <v>141</v>
      </c>
      <c r="B31" s="4" t="s">
        <v>47</v>
      </c>
      <c r="C31" s="6" t="n">
        <v>9725000</v>
      </c>
    </row>
    <row r="32" spans="1:3">
      <c r="A32" s="4" t="s">
        <v>142</v>
      </c>
      <c r="B32" s="6" t="n">
        <v>7844852</v>
      </c>
      <c r="C32" s="6" t="n">
        <v>10583515</v>
      </c>
    </row>
    <row r="33" spans="1:3">
      <c r="A33" s="4" t="s">
        <v>143</v>
      </c>
      <c r="B33" s="6" t="n">
        <v>-6478270</v>
      </c>
      <c r="C33" s="6" t="n">
        <v>1909488</v>
      </c>
    </row>
    <row r="34" spans="1:3">
      <c r="A34" s="4" t="s">
        <v>144</v>
      </c>
      <c r="B34" s="6" t="n">
        <v>13353543</v>
      </c>
      <c r="C34" s="6" t="n">
        <v>11444055</v>
      </c>
    </row>
    <row r="35" spans="1:3">
      <c r="A35" s="4" t="s">
        <v>145</v>
      </c>
      <c r="B35" s="6" t="n">
        <v>6875273</v>
      </c>
      <c r="C35" s="6" t="n">
        <v>13353543</v>
      </c>
    </row>
    <row r="36" spans="1:3">
      <c r="A36" s="3" t="s">
        <v>146</v>
      </c>
    </row>
    <row r="37" spans="1:3">
      <c r="A37" s="4" t="s">
        <v>147</v>
      </c>
      <c r="B37" s="6" t="n">
        <v>-760615</v>
      </c>
      <c r="C37" s="6" t="n">
        <v>-512872</v>
      </c>
    </row>
    <row r="38" spans="1:3">
      <c r="A38" s="4" t="s">
        <v>107</v>
      </c>
      <c r="B38" s="4" t="s">
        <v>47</v>
      </c>
      <c r="C38" s="6" t="n">
        <v>10419115</v>
      </c>
    </row>
    <row r="39" spans="1:3">
      <c r="A39" s="3" t="s">
        <v>148</v>
      </c>
    </row>
    <row r="40" spans="1:3">
      <c r="A40" s="4" t="s">
        <v>149</v>
      </c>
      <c r="B40" s="6" t="n">
        <v>485848</v>
      </c>
      <c r="C40" s="4" t="s">
        <v>47</v>
      </c>
    </row>
    <row r="41" spans="1:3">
      <c r="A41" s="3" t="s">
        <v>150</v>
      </c>
    </row>
    <row r="42" spans="1:3">
      <c r="A42" s="4" t="s">
        <v>123</v>
      </c>
      <c r="B42" s="6" t="n">
        <v>400000</v>
      </c>
      <c r="C42" s="4" t="s">
        <v>47</v>
      </c>
    </row>
    <row r="43" spans="1:3">
      <c r="A43" s="4" t="s">
        <v>151</v>
      </c>
      <c r="B43" s="4" t="s">
        <v>47</v>
      </c>
      <c r="C43" s="6" t="n">
        <v>450000</v>
      </c>
    </row>
    <row r="44" spans="1:3">
      <c r="A44" s="4" t="s">
        <v>152</v>
      </c>
      <c r="B44" s="4" t="s">
        <v>47</v>
      </c>
      <c r="C44" s="6" t="n">
        <v>507116</v>
      </c>
    </row>
    <row r="45" spans="1:3">
      <c r="A45" s="4" t="s">
        <v>153</v>
      </c>
      <c r="B45" s="4" t="s">
        <v>47</v>
      </c>
      <c r="C45" s="6" t="n">
        <v>8207</v>
      </c>
    </row>
    <row r="46" spans="1:3">
      <c r="A46" s="3" t="s">
        <v>154</v>
      </c>
    </row>
    <row r="47" spans="1:3">
      <c r="A47" s="4" t="s">
        <v>155</v>
      </c>
      <c r="B47" s="6" t="n">
        <v>1797561</v>
      </c>
      <c r="C47" s="4" t="s">
        <v>47</v>
      </c>
    </row>
    <row r="48" spans="1:3">
      <c r="A48" s="4" t="s">
        <v>156</v>
      </c>
      <c r="B48" s="5" t="n">
        <v>12906</v>
      </c>
      <c r="C48" s="5" t="n">
        <v>400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97</v>
      </c>
      <c r="B1" s="2" t="s">
        <v>1</v>
      </c>
    </row>
    <row r="2" spans="1:3">
      <c r="B2" s="2" t="s">
        <v>2</v>
      </c>
      <c r="C2" s="2" t="s">
        <v>37</v>
      </c>
    </row>
    <row r="3" spans="1:3">
      <c r="A3" s="4" t="s">
        <v>598</v>
      </c>
      <c r="B3" s="6" t="n">
        <v>3885892</v>
      </c>
    </row>
    <row r="4" spans="1:3">
      <c r="A4" s="4" t="s">
        <v>599</v>
      </c>
      <c r="B4" s="6" t="n">
        <v>2469033</v>
      </c>
    </row>
    <row r="5" spans="1:3">
      <c r="A5" s="4" t="s">
        <v>577</v>
      </c>
    </row>
    <row r="6" spans="1:3">
      <c r="A6" s="4" t="s">
        <v>600</v>
      </c>
      <c r="B6" s="6" t="n">
        <v>3148743</v>
      </c>
      <c r="C6" s="6" t="n">
        <v>703442</v>
      </c>
    </row>
    <row r="7" spans="1:3">
      <c r="A7" s="4" t="s">
        <v>601</v>
      </c>
      <c r="B7" s="6" t="n">
        <v>1250754</v>
      </c>
      <c r="C7" s="6" t="n">
        <v>2629004</v>
      </c>
    </row>
    <row r="8" spans="1:3">
      <c r="A8" s="4" t="s">
        <v>602</v>
      </c>
      <c r="B8" s="6" t="n">
        <v>-67355</v>
      </c>
      <c r="C8" s="6" t="n">
        <v>-183703</v>
      </c>
    </row>
    <row r="9" spans="1:3">
      <c r="A9" s="4" t="s">
        <v>598</v>
      </c>
      <c r="B9" s="6" t="n">
        <v>4332142</v>
      </c>
      <c r="C9" s="6" t="n">
        <v>3148743</v>
      </c>
    </row>
    <row r="10" spans="1:3">
      <c r="A10" s="4" t="s">
        <v>599</v>
      </c>
      <c r="B10" s="6" t="n">
        <v>2469033</v>
      </c>
    </row>
    <row r="11" spans="1:3">
      <c r="A11" s="4" t="s">
        <v>603</v>
      </c>
      <c r="B11" s="7" t="n">
        <v>2.67</v>
      </c>
      <c r="C11" s="7" t="n">
        <v>10.34</v>
      </c>
    </row>
    <row r="12" spans="1:3">
      <c r="A12" s="4" t="s">
        <v>604</v>
      </c>
      <c r="B12" s="6" t="n">
        <v>2</v>
      </c>
      <c r="C12" s="8" t="n">
        <v>2.26</v>
      </c>
    </row>
    <row r="13" spans="1:3">
      <c r="A13" s="4" t="s">
        <v>605</v>
      </c>
      <c r="B13" s="8" t="n">
        <v>2.5</v>
      </c>
      <c r="C13" s="8" t="n">
        <v>25.96</v>
      </c>
    </row>
    <row r="14" spans="1:3">
      <c r="A14" s="4" t="s">
        <v>606</v>
      </c>
      <c r="B14" s="8" t="n">
        <v>2.63</v>
      </c>
      <c r="C14" s="7" t="n">
        <v>2.67</v>
      </c>
    </row>
    <row r="15" spans="1:3">
      <c r="A15" s="4" t="s">
        <v>607</v>
      </c>
      <c r="B15" s="7" t="n">
        <v>2.98</v>
      </c>
    </row>
    <row r="16" spans="1:3">
      <c r="A16" s="4" t="s">
        <v>608</v>
      </c>
      <c r="B16" s="4" t="s">
        <v>609</v>
      </c>
    </row>
    <row r="17" spans="1:3">
      <c r="A17" s="4" t="s">
        <v>610</v>
      </c>
      <c r="B17" s="4" t="s">
        <v>611</v>
      </c>
    </row>
    <row r="18" spans="1:3">
      <c r="A18" s="4" t="s">
        <v>612</v>
      </c>
      <c r="B18" s="5" t="n">
        <v>5882</v>
      </c>
    </row>
    <row r="19" spans="1:3">
      <c r="A19" s="4" t="s">
        <v>613</v>
      </c>
      <c r="B19" s="4" t="s">
        <v>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7</v>
      </c>
    </row>
    <row r="3" spans="1:3">
      <c r="A3" s="4" t="s">
        <v>615</v>
      </c>
      <c r="B3" s="6" t="n">
        <v>22500</v>
      </c>
      <c r="C3" s="4" t="s">
        <v>47</v>
      </c>
    </row>
    <row r="4" spans="1:3">
      <c r="A4" s="4" t="s">
        <v>616</v>
      </c>
      <c r="B4" s="6" t="n">
        <v>29250</v>
      </c>
      <c r="C4" s="6" t="n">
        <v>35000</v>
      </c>
    </row>
    <row r="5" spans="1:3">
      <c r="A5" s="4" t="s">
        <v>617</v>
      </c>
      <c r="B5" s="6" t="n">
        <v>-5000</v>
      </c>
      <c r="C5" s="6" t="n">
        <v>-6000</v>
      </c>
    </row>
    <row r="6" spans="1:3">
      <c r="A6" s="4" t="s">
        <v>618</v>
      </c>
      <c r="B6" s="6" t="n">
        <v>-38000</v>
      </c>
      <c r="C6" s="6" t="n">
        <v>-6500</v>
      </c>
    </row>
    <row r="7" spans="1:3">
      <c r="A7" s="4" t="s">
        <v>619</v>
      </c>
      <c r="B7" s="6" t="n">
        <v>8750</v>
      </c>
      <c r="C7" s="6" t="n">
        <v>22500</v>
      </c>
    </row>
    <row r="8" spans="1:3">
      <c r="A8" s="4" t="s">
        <v>620</v>
      </c>
      <c r="B8" s="7" t="n">
        <v>2.72</v>
      </c>
      <c r="C8" s="4" t="s">
        <v>47</v>
      </c>
    </row>
    <row r="9" spans="1:3">
      <c r="A9" s="4" t="s">
        <v>621</v>
      </c>
      <c r="B9" s="8" t="n">
        <v>1.99</v>
      </c>
      <c r="C9" s="8" t="n">
        <v>2.71</v>
      </c>
    </row>
    <row r="10" spans="1:3">
      <c r="A10" s="4" t="s">
        <v>622</v>
      </c>
      <c r="B10" s="8" t="n">
        <v>2.14</v>
      </c>
      <c r="C10" s="8" t="n">
        <v>2.77</v>
      </c>
    </row>
    <row r="11" spans="1:3">
      <c r="A11" s="4" t="s">
        <v>623</v>
      </c>
      <c r="B11" s="8" t="n">
        <v>2.48</v>
      </c>
      <c r="C11" s="8" t="n">
        <v>2.64</v>
      </c>
    </row>
    <row r="12" spans="1:3">
      <c r="A12" s="4" t="s">
        <v>624</v>
      </c>
      <c r="B12" s="7" t="n">
        <v>1.59</v>
      </c>
      <c r="C12" s="7" t="n">
        <v>2.7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30"/>
  </cols>
  <sheetData>
    <row r="1" spans="1:2">
      <c r="A1" s="1" t="s">
        <v>625</v>
      </c>
      <c r="B1" s="2" t="s">
        <v>1</v>
      </c>
    </row>
    <row r="2" spans="1:2">
      <c r="B2" s="2" t="s">
        <v>626</v>
      </c>
    </row>
    <row r="3" spans="1:2">
      <c r="A3" s="4" t="s">
        <v>627</v>
      </c>
      <c r="B3" s="6" t="n">
        <v>3885892</v>
      </c>
    </row>
    <row r="4" spans="1:2">
      <c r="A4" s="4" t="s">
        <v>628</v>
      </c>
      <c r="B4" s="6" t="n">
        <v>2469033</v>
      </c>
    </row>
    <row r="5" spans="1:2">
      <c r="A5" s="4" t="s">
        <v>629</v>
      </c>
    </row>
    <row r="6" spans="1:2">
      <c r="A6" s="4" t="s">
        <v>630</v>
      </c>
      <c r="B6" s="5" t="n">
        <v>5</v>
      </c>
    </row>
    <row r="7" spans="1:2">
      <c r="A7" s="4" t="s">
        <v>627</v>
      </c>
      <c r="B7" s="6" t="n">
        <v>3821470</v>
      </c>
    </row>
    <row r="8" spans="1:2">
      <c r="A8" s="4" t="s">
        <v>631</v>
      </c>
      <c r="B8" s="4" t="s">
        <v>632</v>
      </c>
    </row>
    <row r="9" spans="1:2">
      <c r="A9" s="4" t="s">
        <v>633</v>
      </c>
      <c r="B9" s="7" t="n">
        <v>2.47</v>
      </c>
    </row>
    <row r="10" spans="1:2">
      <c r="A10" s="4" t="s">
        <v>628</v>
      </c>
      <c r="B10" s="6" t="n">
        <v>2404611</v>
      </c>
    </row>
    <row r="11" spans="1:2">
      <c r="A11" s="4" t="s">
        <v>634</v>
      </c>
      <c r="B11" s="4" t="s">
        <v>611</v>
      </c>
    </row>
    <row r="12" spans="1:2">
      <c r="A12" s="4" t="s">
        <v>635</v>
      </c>
      <c r="B12" s="7" t="n">
        <v>2.55</v>
      </c>
    </row>
    <row r="13" spans="1:2">
      <c r="A13" s="4" t="s">
        <v>636</v>
      </c>
    </row>
    <row r="14" spans="1:2">
      <c r="A14" s="4" t="s">
        <v>630</v>
      </c>
      <c r="B14" s="8" t="n">
        <v>81.90000000000001</v>
      </c>
    </row>
    <row r="15" spans="1:2">
      <c r="A15" s="4" t="s">
        <v>637</v>
      </c>
      <c r="B15" s="5" t="n">
        <v>5</v>
      </c>
    </row>
    <row r="16" spans="1:2">
      <c r="A16" s="4" t="s">
        <v>627</v>
      </c>
      <c r="B16" s="6" t="n">
        <v>64422</v>
      </c>
    </row>
    <row r="17" spans="1:2">
      <c r="A17" s="4" t="s">
        <v>631</v>
      </c>
      <c r="B17" s="4" t="s">
        <v>638</v>
      </c>
    </row>
    <row r="18" spans="1:2">
      <c r="A18" s="4" t="s">
        <v>633</v>
      </c>
      <c r="B18" s="5" t="n">
        <v>19</v>
      </c>
    </row>
    <row r="19" spans="1:2">
      <c r="A19" s="4" t="s">
        <v>628</v>
      </c>
      <c r="B19" s="6" t="n">
        <v>64422</v>
      </c>
    </row>
    <row r="20" spans="1:2">
      <c r="A20" s="4" t="s">
        <v>634</v>
      </c>
      <c r="B20" s="4" t="s">
        <v>638</v>
      </c>
    </row>
    <row r="21" spans="1:2">
      <c r="A21" s="4" t="s">
        <v>635</v>
      </c>
      <c r="B21" s="5" t="n">
        <v>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39</v>
      </c>
      <c r="B1" s="2" t="s">
        <v>1</v>
      </c>
    </row>
    <row r="2" spans="1:3">
      <c r="B2" s="2" t="s">
        <v>2</v>
      </c>
      <c r="C2" s="2" t="s">
        <v>37</v>
      </c>
    </row>
    <row r="3" spans="1:3">
      <c r="A3" s="4" t="s">
        <v>640</v>
      </c>
      <c r="B3" s="4" t="s">
        <v>641</v>
      </c>
      <c r="C3" s="4" t="s">
        <v>641</v>
      </c>
    </row>
    <row r="4" spans="1:3">
      <c r="A4" s="4" t="s">
        <v>642</v>
      </c>
      <c r="B4" s="4" t="s">
        <v>643</v>
      </c>
      <c r="C4" s="4" t="s">
        <v>643</v>
      </c>
    </row>
    <row r="5" spans="1:3">
      <c r="A5" s="4" t="s">
        <v>644</v>
      </c>
      <c r="B5" s="4" t="s">
        <v>645</v>
      </c>
      <c r="C5" s="4" t="s">
        <v>646</v>
      </c>
    </row>
    <row r="6" spans="1:3">
      <c r="A6" s="4" t="s">
        <v>647</v>
      </c>
      <c r="B6" s="4" t="s">
        <v>648</v>
      </c>
      <c r="C6" s="4" t="s">
        <v>649</v>
      </c>
    </row>
    <row r="7" spans="1:3">
      <c r="A7" s="4" t="s">
        <v>650</v>
      </c>
      <c r="B7" s="4" t="s">
        <v>651</v>
      </c>
      <c r="C7" s="4" t="s">
        <v>651</v>
      </c>
    </row>
    <row r="8" spans="1:3">
      <c r="A8" s="4" t="s">
        <v>652</v>
      </c>
    </row>
    <row r="9" spans="1:3">
      <c r="A9" s="4" t="s">
        <v>653</v>
      </c>
      <c r="B9" s="4" t="s">
        <v>654</v>
      </c>
      <c r="C9" s="4" t="s">
        <v>609</v>
      </c>
    </row>
    <row r="10" spans="1:3">
      <c r="A10" s="4" t="s">
        <v>655</v>
      </c>
    </row>
    <row r="11" spans="1:3">
      <c r="A11" s="4" t="s">
        <v>653</v>
      </c>
      <c r="B11" s="4" t="s">
        <v>656</v>
      </c>
      <c r="C11" s="4" t="s">
        <v>5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 customWidth="1" max="6" min="6" width="24"/>
    <col customWidth="1" max="7" min="7" width="14"/>
    <col customWidth="1" max="8" min="8" width="14"/>
    <col customWidth="1" max="9" min="9" width="14"/>
  </cols>
  <sheetData>
    <row r="1" spans="1:9">
      <c r="A1" s="1" t="s">
        <v>657</v>
      </c>
      <c r="B1" s="2" t="s">
        <v>384</v>
      </c>
      <c r="C1" s="2" t="s">
        <v>384</v>
      </c>
      <c r="D1" s="2" t="s">
        <v>382</v>
      </c>
      <c r="E1" s="2" t="s">
        <v>2</v>
      </c>
      <c r="F1" s="2" t="s">
        <v>37</v>
      </c>
      <c r="G1" s="2" t="s">
        <v>327</v>
      </c>
      <c r="H1" s="2" t="s">
        <v>658</v>
      </c>
      <c r="I1" s="2" t="s">
        <v>381</v>
      </c>
    </row>
    <row r="2" spans="1:9">
      <c r="A2" s="4" t="s">
        <v>659</v>
      </c>
      <c r="F2" s="5" t="n">
        <v>4500000</v>
      </c>
      <c r="G2" s="5" t="n">
        <v>2500000</v>
      </c>
    </row>
    <row r="3" spans="1:9">
      <c r="A3" s="4" t="s">
        <v>660</v>
      </c>
      <c r="E3" s="6" t="n">
        <v>1167064</v>
      </c>
      <c r="F3" s="6" t="n">
        <v>13927</v>
      </c>
    </row>
    <row r="4" spans="1:9">
      <c r="A4" s="4" t="s">
        <v>438</v>
      </c>
      <c r="E4" s="7" t="n">
        <v>0.01</v>
      </c>
    </row>
    <row r="5" spans="1:9">
      <c r="A5" s="4" t="s">
        <v>661</v>
      </c>
      <c r="E5" s="5" t="n">
        <v>-3189955</v>
      </c>
      <c r="F5" s="5" t="n">
        <v>-3630861</v>
      </c>
    </row>
    <row r="6" spans="1:9">
      <c r="A6" s="4" t="s">
        <v>393</v>
      </c>
    </row>
    <row r="7" spans="1:9">
      <c r="A7" s="4" t="s">
        <v>662</v>
      </c>
      <c r="B7" s="5" t="n">
        <v>30400000</v>
      </c>
      <c r="C7" s="5" t="n">
        <v>30400000</v>
      </c>
    </row>
    <row r="8" spans="1:9">
      <c r="A8" s="4" t="s">
        <v>659</v>
      </c>
      <c r="C8" s="5" t="n">
        <v>13900000</v>
      </c>
    </row>
    <row r="9" spans="1:9">
      <c r="A9" s="4" t="s">
        <v>663</v>
      </c>
      <c r="F9" s="4" t="s">
        <v>664</v>
      </c>
    </row>
    <row r="10" spans="1:9">
      <c r="A10" s="4" t="s">
        <v>665</v>
      </c>
      <c r="F10" s="4" t="s">
        <v>666</v>
      </c>
    </row>
    <row r="11" spans="1:9">
      <c r="A11" s="4" t="s">
        <v>660</v>
      </c>
      <c r="I11" s="6" t="n">
        <v>200000</v>
      </c>
    </row>
    <row r="12" spans="1:9">
      <c r="A12" s="4" t="s">
        <v>667</v>
      </c>
      <c r="I12" s="7" t="n">
        <v>0.01</v>
      </c>
    </row>
    <row r="13" spans="1:9">
      <c r="A13" s="4" t="s">
        <v>438</v>
      </c>
      <c r="I13" s="5" t="n">
        <v>2</v>
      </c>
    </row>
    <row r="14" spans="1:9">
      <c r="A14" s="4" t="s">
        <v>668</v>
      </c>
    </row>
    <row r="15" spans="1:9">
      <c r="A15" s="4" t="s">
        <v>669</v>
      </c>
      <c r="H15" s="5" t="n">
        <v>12400000</v>
      </c>
    </row>
    <row r="16" spans="1:9">
      <c r="A16" s="4" t="s">
        <v>670</v>
      </c>
    </row>
    <row r="17" spans="1:9">
      <c r="A17" s="4" t="s">
        <v>669</v>
      </c>
      <c r="H17" s="6" t="n">
        <v>7000000</v>
      </c>
    </row>
    <row r="18" spans="1:9">
      <c r="A18" s="4" t="s">
        <v>671</v>
      </c>
    </row>
    <row r="19" spans="1:9">
      <c r="A19" s="4" t="s">
        <v>669</v>
      </c>
      <c r="H19" s="5" t="n">
        <v>12400000</v>
      </c>
    </row>
    <row r="20" spans="1:9">
      <c r="A20" s="4" t="s">
        <v>672</v>
      </c>
    </row>
    <row r="21" spans="1:9">
      <c r="A21" s="4" t="s">
        <v>659</v>
      </c>
      <c r="E21" s="6" t="n">
        <v>6200000</v>
      </c>
      <c r="F21" s="5" t="n">
        <v>8900000</v>
      </c>
      <c r="G21" s="5" t="n">
        <v>12500000</v>
      </c>
    </row>
    <row r="22" spans="1:9">
      <c r="A22" s="4" t="s">
        <v>673</v>
      </c>
      <c r="E22" s="5" t="n">
        <v>2700000</v>
      </c>
      <c r="F22" s="5" t="n">
        <v>3600000</v>
      </c>
    </row>
    <row r="23" spans="1:9">
      <c r="A23" s="4" t="s">
        <v>661</v>
      </c>
      <c r="D23" s="5" t="n">
        <v>3900000</v>
      </c>
    </row>
    <row r="24" spans="1:9">
      <c r="A24" s="4" t="s">
        <v>674</v>
      </c>
    </row>
    <row r="25" spans="1:9">
      <c r="A25" s="4" t="s">
        <v>663</v>
      </c>
      <c r="E25" s="4" t="s">
        <v>675</v>
      </c>
    </row>
    <row r="26" spans="1:9">
      <c r="A26" s="4" t="s">
        <v>661</v>
      </c>
      <c r="E26" s="5" t="n">
        <v>7000000</v>
      </c>
    </row>
    <row r="27" spans="1:9">
      <c r="A27" s="4" t="s">
        <v>676</v>
      </c>
    </row>
    <row r="28" spans="1:9">
      <c r="A28" s="4" t="s">
        <v>663</v>
      </c>
      <c r="E28" s="4" t="s">
        <v>677</v>
      </c>
    </row>
    <row r="29" spans="1:9">
      <c r="A29" s="4" t="s">
        <v>661</v>
      </c>
      <c r="E29" s="5" t="n">
        <v>12400000</v>
      </c>
    </row>
    <row r="30" spans="1:9">
      <c r="A30" s="4" t="s">
        <v>678</v>
      </c>
    </row>
    <row r="31" spans="1:9">
      <c r="A31" s="4" t="s">
        <v>663</v>
      </c>
      <c r="B31" s="4" t="s">
        <v>584</v>
      </c>
      <c r="C31" s="4" t="s">
        <v>584</v>
      </c>
    </row>
    <row r="32" spans="1:9">
      <c r="A32" s="4" t="s">
        <v>665</v>
      </c>
      <c r="C32" s="4" t="s">
        <v>679</v>
      </c>
    </row>
    <row r="33" spans="1:9">
      <c r="A33" s="4" t="s">
        <v>680</v>
      </c>
    </row>
    <row r="34" spans="1:9">
      <c r="A34" s="4" t="s">
        <v>663</v>
      </c>
      <c r="B34" s="4" t="s">
        <v>681</v>
      </c>
      <c r="C34" s="4" t="s">
        <v>681</v>
      </c>
    </row>
    <row r="35" spans="1:9">
      <c r="A35" s="4" t="s">
        <v>665</v>
      </c>
      <c r="B35" s="4" t="s">
        <v>6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7</v>
      </c>
    </row>
    <row r="3" spans="1:3">
      <c r="A3" s="3" t="s">
        <v>217</v>
      </c>
    </row>
    <row r="4" spans="1:3">
      <c r="A4" s="4" t="s">
        <v>684</v>
      </c>
      <c r="B4" s="5" t="n">
        <v>8907664</v>
      </c>
      <c r="C4" s="5" t="n">
        <v>12538525</v>
      </c>
    </row>
    <row r="5" spans="1:3">
      <c r="A5" s="4" t="s">
        <v>685</v>
      </c>
      <c r="B5" s="6" t="n">
        <v>-3189955</v>
      </c>
      <c r="C5" s="6" t="n">
        <v>-3630861</v>
      </c>
    </row>
    <row r="6" spans="1:3">
      <c r="A6" s="4" t="s">
        <v>686</v>
      </c>
      <c r="B6" s="5" t="n">
        <v>5117709</v>
      </c>
      <c r="C6" s="5" t="n">
        <v>890766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87</v>
      </c>
      <c r="B1" s="2" t="s">
        <v>1</v>
      </c>
    </row>
    <row r="2" spans="1:3">
      <c r="B2" s="2" t="s">
        <v>37</v>
      </c>
      <c r="C2" s="2" t="s">
        <v>2</v>
      </c>
    </row>
    <row r="3" spans="1:3">
      <c r="A3" s="4" t="s">
        <v>688</v>
      </c>
      <c r="B3" s="6" t="n">
        <v>13927</v>
      </c>
      <c r="C3" s="6" t="n">
        <v>1167064</v>
      </c>
    </row>
    <row r="4" spans="1:3">
      <c r="A4" s="4" t="s">
        <v>689</v>
      </c>
    </row>
    <row r="5" spans="1:3">
      <c r="A5" s="4" t="s">
        <v>690</v>
      </c>
      <c r="B5" s="6" t="n">
        <v>820714</v>
      </c>
    </row>
    <row r="6" spans="1:3">
      <c r="A6" s="4" t="s">
        <v>691</v>
      </c>
    </row>
    <row r="7" spans="1:3">
      <c r="A7" s="4" t="s">
        <v>688</v>
      </c>
      <c r="B7" s="6" t="n">
        <v>16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92</v>
      </c>
      <c r="B1" s="2" t="s">
        <v>1</v>
      </c>
    </row>
    <row r="2" spans="1:3">
      <c r="B2" s="2" t="s">
        <v>2</v>
      </c>
      <c r="C2" s="2" t="s">
        <v>37</v>
      </c>
    </row>
    <row r="3" spans="1:3">
      <c r="A3" s="3" t="s">
        <v>220</v>
      </c>
    </row>
    <row r="4" spans="1:3">
      <c r="A4" s="4" t="s">
        <v>693</v>
      </c>
      <c r="B4" s="6" t="n">
        <v>1593162</v>
      </c>
      <c r="C4" s="6" t="n">
        <v>3058402</v>
      </c>
    </row>
    <row r="5" spans="1:3">
      <c r="A5" s="4" t="s">
        <v>694</v>
      </c>
      <c r="B5" s="6" t="n">
        <v>200000</v>
      </c>
      <c r="C5" s="6" t="n">
        <v>190114</v>
      </c>
    </row>
    <row r="6" spans="1:3">
      <c r="A6" s="4" t="s">
        <v>695</v>
      </c>
      <c r="C6" s="6" t="n">
        <v>-1641427</v>
      </c>
    </row>
    <row r="7" spans="1:3">
      <c r="A7" s="4" t="s">
        <v>696</v>
      </c>
      <c r="B7" s="6" t="n">
        <v>-1167064</v>
      </c>
      <c r="C7" s="6" t="n">
        <v>-13927</v>
      </c>
    </row>
    <row r="8" spans="1:3">
      <c r="A8" s="4" t="s">
        <v>697</v>
      </c>
      <c r="B8" s="6" t="n">
        <v>626098</v>
      </c>
      <c r="C8" s="6" t="n">
        <v>1593162</v>
      </c>
    </row>
    <row r="9" spans="1:3">
      <c r="A9" s="4" t="s">
        <v>698</v>
      </c>
      <c r="B9" s="7" t="n">
        <v>5.36</v>
      </c>
      <c r="C9" s="7" t="n">
        <v>5.29</v>
      </c>
    </row>
    <row r="10" spans="1:3">
      <c r="A10" s="4" t="s">
        <v>699</v>
      </c>
      <c r="B10" s="8" t="n">
        <v>0.01</v>
      </c>
      <c r="C10" s="8" t="n">
        <v>2.63</v>
      </c>
    </row>
    <row r="11" spans="1:3">
      <c r="A11" s="4" t="s">
        <v>700</v>
      </c>
      <c r="C11" s="8" t="n">
        <v>3.04</v>
      </c>
    </row>
    <row r="12" spans="1:3">
      <c r="A12" s="4" t="s">
        <v>701</v>
      </c>
      <c r="B12" s="8" t="n">
        <v>6.32</v>
      </c>
      <c r="C12" s="8" t="n">
        <v>226.24</v>
      </c>
    </row>
    <row r="13" spans="1:3">
      <c r="A13" s="4" t="s">
        <v>702</v>
      </c>
      <c r="B13" s="7" t="n">
        <v>1.87</v>
      </c>
      <c r="C13" s="7" t="n">
        <v>5.36</v>
      </c>
    </row>
    <row r="14" spans="1:3">
      <c r="A14" s="4" t="s">
        <v>703</v>
      </c>
      <c r="B14" s="5" t="n">
        <v>340000</v>
      </c>
    </row>
    <row r="15" spans="1:3">
      <c r="A15" s="4" t="s">
        <v>704</v>
      </c>
      <c r="B15" s="4" t="s">
        <v>7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6</v>
      </c>
      <c r="B1" s="2" t="s">
        <v>1</v>
      </c>
    </row>
    <row r="2" spans="1:3">
      <c r="B2" s="2" t="s">
        <v>2</v>
      </c>
      <c r="C2" s="2" t="s">
        <v>37</v>
      </c>
    </row>
    <row r="3" spans="1:3">
      <c r="A3" s="4" t="s">
        <v>707</v>
      </c>
      <c r="B3" s="6" t="n">
        <v>200000</v>
      </c>
      <c r="C3" s="6" t="n">
        <v>190114</v>
      </c>
    </row>
    <row r="4" spans="1:3">
      <c r="A4" s="4" t="s">
        <v>697</v>
      </c>
      <c r="B4" s="6" t="n">
        <v>626098</v>
      </c>
      <c r="C4" s="6" t="n">
        <v>1593162</v>
      </c>
    </row>
    <row r="5" spans="1:3">
      <c r="A5" s="4" t="s">
        <v>708</v>
      </c>
    </row>
    <row r="6" spans="1:3">
      <c r="A6" s="4" t="s">
        <v>709</v>
      </c>
      <c r="B6" s="7" t="n">
        <v>2.74</v>
      </c>
    </row>
    <row r="7" spans="1:3">
      <c r="A7" s="4" t="s">
        <v>710</v>
      </c>
      <c r="B7" s="4" t="s">
        <v>711</v>
      </c>
    </row>
    <row r="8" spans="1:3">
      <c r="A8" s="4" t="s">
        <v>697</v>
      </c>
      <c r="B8" s="6" t="n">
        <v>426098</v>
      </c>
    </row>
    <row r="9" spans="1:3">
      <c r="A9" s="4" t="s">
        <v>712</v>
      </c>
    </row>
    <row r="10" spans="1:3">
      <c r="A10" s="4" t="s">
        <v>707</v>
      </c>
      <c r="B10" s="6" t="n">
        <v>200000</v>
      </c>
    </row>
    <row r="11" spans="1:3">
      <c r="A11" s="4" t="s">
        <v>709</v>
      </c>
      <c r="B11" s="7" t="n">
        <v>0.01</v>
      </c>
    </row>
    <row r="12" spans="1:3">
      <c r="A12" s="4" t="s">
        <v>710</v>
      </c>
      <c r="B12" s="4" t="s">
        <v>7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14</v>
      </c>
      <c r="B1" s="2" t="s">
        <v>1</v>
      </c>
    </row>
    <row r="2" spans="1:3">
      <c r="B2" s="2" t="s">
        <v>2</v>
      </c>
      <c r="C2" s="2" t="s">
        <v>37</v>
      </c>
    </row>
    <row r="3" spans="1:3">
      <c r="A3" s="3" t="s">
        <v>223</v>
      </c>
    </row>
    <row r="4" spans="1:3">
      <c r="A4" s="4" t="s">
        <v>715</v>
      </c>
      <c r="B4" s="4" t="s">
        <v>552</v>
      </c>
    </row>
    <row r="5" spans="1:3">
      <c r="A5" s="4" t="s">
        <v>716</v>
      </c>
      <c r="B5" s="5" t="n">
        <v>105999</v>
      </c>
      <c r="C5" s="5" t="n">
        <v>105999</v>
      </c>
    </row>
    <row r="6" spans="1:3">
      <c r="A6" s="4" t="s">
        <v>717</v>
      </c>
      <c r="C6" s="5" t="n">
        <v>181999</v>
      </c>
    </row>
    <row r="7" spans="1:3">
      <c r="A7" s="4" t="s">
        <v>718</v>
      </c>
      <c r="C7" s="4" t="s">
        <v>7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8"/>
    <col customWidth="1" max="6" min="6" width="29"/>
    <col customWidth="1" max="7" min="7" width="13"/>
  </cols>
  <sheetData>
    <row r="1" spans="1:7">
      <c r="A1" s="1" t="s">
        <v>157</v>
      </c>
      <c r="B1" s="2" t="s">
        <v>158</v>
      </c>
      <c r="C1" s="2" t="s">
        <v>159</v>
      </c>
      <c r="D1" s="2" t="s">
        <v>160</v>
      </c>
      <c r="E1" s="2" t="s">
        <v>161</v>
      </c>
      <c r="F1" s="2" t="s">
        <v>162</v>
      </c>
      <c r="G1" s="2" t="s">
        <v>163</v>
      </c>
    </row>
    <row r="2" spans="1:7">
      <c r="A2" s="4" t="s">
        <v>164</v>
      </c>
      <c r="B2" s="5" t="n">
        <v>172772</v>
      </c>
      <c r="C2" s="5" t="n">
        <v>288408976</v>
      </c>
      <c r="D2" s="5" t="n">
        <v>-85188</v>
      </c>
      <c r="E2" s="5" t="n">
        <v>-10164</v>
      </c>
      <c r="F2" s="5" t="n">
        <v>-261781888</v>
      </c>
      <c r="G2" s="5" t="n">
        <v>26704508</v>
      </c>
    </row>
    <row r="3" spans="1:7">
      <c r="A3" s="4" t="s">
        <v>165</v>
      </c>
      <c r="B3" s="6" t="n">
        <v>17276965</v>
      </c>
      <c r="D3" s="6" t="n">
        <v>334</v>
      </c>
    </row>
    <row r="4" spans="1:7">
      <c r="A4" s="4" t="s">
        <v>108</v>
      </c>
      <c r="B4" s="4" t="s">
        <v>47</v>
      </c>
      <c r="C4" s="4" t="s">
        <v>47</v>
      </c>
      <c r="D4" s="4" t="s">
        <v>47</v>
      </c>
      <c r="E4" s="4" t="s">
        <v>47</v>
      </c>
      <c r="F4" s="6" t="n">
        <v>-11883359</v>
      </c>
      <c r="G4" s="6" t="n">
        <v>-11883359</v>
      </c>
    </row>
    <row r="5" spans="1:7">
      <c r="A5" s="4" t="s">
        <v>166</v>
      </c>
      <c r="B5" s="5" t="n">
        <v>5572</v>
      </c>
      <c r="C5" s="6" t="n">
        <v>983528</v>
      </c>
      <c r="D5" s="4" t="s">
        <v>47</v>
      </c>
      <c r="E5" s="4" t="s">
        <v>47</v>
      </c>
      <c r="F5" s="4" t="s">
        <v>47</v>
      </c>
      <c r="G5" s="6" t="n">
        <v>989100</v>
      </c>
    </row>
    <row r="6" spans="1:7">
      <c r="A6" s="4" t="s">
        <v>167</v>
      </c>
      <c r="B6" s="6" t="n">
        <v>557070</v>
      </c>
      <c r="D6" s="4" t="s">
        <v>47</v>
      </c>
    </row>
    <row r="7" spans="1:7">
      <c r="A7" s="4" t="s">
        <v>168</v>
      </c>
      <c r="B7" s="5" t="n">
        <v>8207</v>
      </c>
      <c r="C7" s="6" t="n">
        <v>-138792</v>
      </c>
      <c r="D7" s="4" t="s">
        <v>47</v>
      </c>
      <c r="E7" s="4" t="s">
        <v>47</v>
      </c>
      <c r="F7" s="4" t="s">
        <v>47</v>
      </c>
      <c r="G7" s="6" t="n">
        <v>-130585</v>
      </c>
    </row>
    <row r="8" spans="1:7">
      <c r="A8" s="4" t="s">
        <v>169</v>
      </c>
      <c r="B8" s="6" t="n">
        <v>820714</v>
      </c>
      <c r="D8" s="4" t="s">
        <v>47</v>
      </c>
    </row>
    <row r="9" spans="1:7">
      <c r="A9" s="4" t="s">
        <v>170</v>
      </c>
      <c r="B9" s="5" t="n">
        <v>1648</v>
      </c>
      <c r="C9" s="6" t="n">
        <v>505468</v>
      </c>
      <c r="D9" s="4" t="s">
        <v>47</v>
      </c>
      <c r="E9" s="4" t="s">
        <v>47</v>
      </c>
      <c r="F9" s="4" t="s">
        <v>47</v>
      </c>
      <c r="G9" s="6" t="n">
        <v>507116</v>
      </c>
    </row>
    <row r="10" spans="1:7">
      <c r="A10" s="4" t="s">
        <v>171</v>
      </c>
      <c r="B10" s="6" t="n">
        <v>164835</v>
      </c>
      <c r="D10" s="4" t="s">
        <v>47</v>
      </c>
    </row>
    <row r="11" spans="1:7">
      <c r="A11" s="4" t="s">
        <v>172</v>
      </c>
      <c r="B11" s="4" t="s">
        <v>47</v>
      </c>
      <c r="C11" s="4" t="s">
        <v>47</v>
      </c>
      <c r="D11" s="4" t="s">
        <v>47</v>
      </c>
      <c r="E11" s="6" t="n">
        <v>40036</v>
      </c>
      <c r="F11" s="4" t="s">
        <v>47</v>
      </c>
      <c r="G11" s="6" t="n">
        <v>40036</v>
      </c>
    </row>
    <row r="12" spans="1:7">
      <c r="A12" s="4" t="s">
        <v>173</v>
      </c>
      <c r="B12" s="4" t="s">
        <v>47</v>
      </c>
      <c r="C12" s="6" t="n">
        <v>4604415</v>
      </c>
      <c r="D12" s="4" t="s">
        <v>47</v>
      </c>
      <c r="E12" s="4" t="s">
        <v>47</v>
      </c>
      <c r="F12" s="4" t="s">
        <v>47</v>
      </c>
      <c r="G12" s="6" t="n">
        <v>4604415</v>
      </c>
    </row>
    <row r="13" spans="1:7">
      <c r="A13" s="4" t="s">
        <v>174</v>
      </c>
      <c r="B13" s="5" t="n">
        <v>123</v>
      </c>
      <c r="C13" s="6" t="n">
        <v>29718</v>
      </c>
      <c r="D13" s="4" t="s">
        <v>47</v>
      </c>
      <c r="E13" s="4" t="s">
        <v>47</v>
      </c>
      <c r="F13" s="4" t="s">
        <v>47</v>
      </c>
      <c r="G13" s="6" t="n">
        <v>29841</v>
      </c>
    </row>
    <row r="14" spans="1:7">
      <c r="A14" s="4" t="s">
        <v>175</v>
      </c>
      <c r="B14" s="6" t="n">
        <v>12250</v>
      </c>
    </row>
    <row r="15" spans="1:7">
      <c r="A15" s="4" t="s">
        <v>176</v>
      </c>
      <c r="B15" s="5" t="n">
        <v>188322</v>
      </c>
      <c r="C15" s="6" t="n">
        <v>294393313</v>
      </c>
      <c r="D15" s="5" t="n">
        <v>-85188</v>
      </c>
      <c r="E15" s="6" t="n">
        <v>29872</v>
      </c>
      <c r="F15" s="6" t="n">
        <v>-273665247</v>
      </c>
      <c r="G15" s="6" t="n">
        <v>20861072</v>
      </c>
    </row>
    <row r="16" spans="1:7">
      <c r="A16" s="4" t="s">
        <v>177</v>
      </c>
      <c r="B16" s="6" t="n">
        <v>18831834</v>
      </c>
      <c r="D16" s="6" t="n">
        <v>334</v>
      </c>
    </row>
    <row r="17" spans="1:7">
      <c r="A17" s="4" t="s">
        <v>108</v>
      </c>
      <c r="B17" s="4" t="s">
        <v>47</v>
      </c>
      <c r="C17" s="4" t="s">
        <v>47</v>
      </c>
      <c r="D17" s="4" t="s">
        <v>47</v>
      </c>
      <c r="E17" s="4" t="s">
        <v>47</v>
      </c>
      <c r="F17" s="6" t="n">
        <v>-16851533</v>
      </c>
      <c r="G17" s="6" t="n">
        <v>-16851533</v>
      </c>
    </row>
    <row r="18" spans="1:7">
      <c r="A18" s="4" t="s">
        <v>172</v>
      </c>
      <c r="B18" s="4" t="s">
        <v>47</v>
      </c>
      <c r="C18" s="4" t="s">
        <v>47</v>
      </c>
      <c r="D18" s="4" t="s">
        <v>47</v>
      </c>
      <c r="E18" s="6" t="n">
        <v>12906</v>
      </c>
      <c r="F18" s="4" t="s">
        <v>47</v>
      </c>
      <c r="G18" s="6" t="n">
        <v>12906</v>
      </c>
    </row>
    <row r="19" spans="1:7">
      <c r="A19" s="4" t="s">
        <v>173</v>
      </c>
      <c r="B19" s="4" t="s">
        <v>47</v>
      </c>
      <c r="C19" s="6" t="n">
        <v>2286388</v>
      </c>
      <c r="D19" s="4" t="s">
        <v>47</v>
      </c>
      <c r="E19" s="4" t="s">
        <v>47</v>
      </c>
      <c r="F19" s="4" t="s">
        <v>47</v>
      </c>
      <c r="G19" s="6" t="n">
        <v>2286388</v>
      </c>
    </row>
    <row r="20" spans="1:7">
      <c r="A20" s="4" t="s">
        <v>174</v>
      </c>
      <c r="B20" s="5" t="n">
        <v>380</v>
      </c>
      <c r="C20" s="6" t="n">
        <v>4970</v>
      </c>
      <c r="D20" s="4" t="s">
        <v>47</v>
      </c>
      <c r="E20" s="4" t="s">
        <v>47</v>
      </c>
      <c r="F20" s="4" t="s">
        <v>47</v>
      </c>
      <c r="G20" s="6" t="n">
        <v>5350</v>
      </c>
    </row>
    <row r="21" spans="1:7">
      <c r="A21" s="4" t="s">
        <v>175</v>
      </c>
      <c r="B21" s="6" t="n">
        <v>38000</v>
      </c>
      <c r="D21" s="4" t="s">
        <v>47</v>
      </c>
    </row>
    <row r="22" spans="1:7">
      <c r="A22" s="4" t="s">
        <v>178</v>
      </c>
      <c r="B22" s="5" t="n">
        <v>43860</v>
      </c>
      <c r="C22" s="6" t="n">
        <v>7800992</v>
      </c>
      <c r="D22" s="4" t="s">
        <v>47</v>
      </c>
      <c r="E22" s="4" t="s">
        <v>47</v>
      </c>
      <c r="F22" s="4" t="s">
        <v>47</v>
      </c>
      <c r="G22" s="6" t="n">
        <v>7844852</v>
      </c>
    </row>
    <row r="23" spans="1:7">
      <c r="A23" s="4" t="s">
        <v>179</v>
      </c>
      <c r="B23" s="6" t="n">
        <v>4385984</v>
      </c>
      <c r="D23" s="4" t="s">
        <v>47</v>
      </c>
    </row>
    <row r="24" spans="1:7">
      <c r="A24" s="4" t="s">
        <v>180</v>
      </c>
      <c r="B24" s="4" t="s">
        <v>47</v>
      </c>
      <c r="C24" s="6" t="n">
        <v>400000</v>
      </c>
      <c r="D24" s="4" t="s">
        <v>47</v>
      </c>
      <c r="E24" s="4" t="s">
        <v>47</v>
      </c>
      <c r="F24" s="4" t="s">
        <v>47</v>
      </c>
      <c r="G24" s="6" t="n">
        <v>400000</v>
      </c>
    </row>
    <row r="25" spans="1:7">
      <c r="A25" s="4" t="s">
        <v>181</v>
      </c>
      <c r="B25" s="5" t="n">
        <v>232562</v>
      </c>
      <c r="C25" s="5" t="n">
        <v>304885663</v>
      </c>
      <c r="D25" s="5" t="n">
        <v>-85188</v>
      </c>
      <c r="E25" s="5" t="n">
        <v>42778</v>
      </c>
      <c r="F25" s="5" t="n">
        <v>-290516780</v>
      </c>
      <c r="G25" s="5" t="n">
        <v>14559035</v>
      </c>
    </row>
    <row r="26" spans="1:7">
      <c r="A26" s="4" t="s">
        <v>182</v>
      </c>
      <c r="B26" s="6" t="n">
        <v>23255818</v>
      </c>
      <c r="D26" s="6" t="n">
        <v>3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3"/>
    <col customWidth="1" max="2" min="2" width="21"/>
    <col customWidth="1" max="3" min="3" width="80"/>
    <col customWidth="1" max="4" min="4" width="80"/>
    <col customWidth="1" max="5" min="5" width="80"/>
    <col customWidth="1" max="6" min="6" width="21"/>
  </cols>
  <sheetData>
    <row r="1" spans="1:6">
      <c r="A1" s="1" t="s">
        <v>720</v>
      </c>
      <c r="B1" s="2" t="s">
        <v>721</v>
      </c>
      <c r="C1" s="2" t="s">
        <v>722</v>
      </c>
      <c r="D1" s="2" t="s">
        <v>723</v>
      </c>
      <c r="E1" s="2" t="s">
        <v>459</v>
      </c>
      <c r="F1" s="2" t="s">
        <v>724</v>
      </c>
    </row>
    <row r="2" spans="1:6">
      <c r="A2" s="4" t="s">
        <v>725</v>
      </c>
      <c r="D2" s="4" t="s">
        <v>726</v>
      </c>
    </row>
    <row r="3" spans="1:6">
      <c r="A3" s="4" t="s">
        <v>727</v>
      </c>
      <c r="D3" s="6" t="n">
        <v>10870</v>
      </c>
    </row>
    <row r="4" spans="1:6">
      <c r="A4" s="4" t="s">
        <v>728</v>
      </c>
      <c r="D4" s="4" t="s">
        <v>729</v>
      </c>
    </row>
    <row r="5" spans="1:6">
      <c r="A5" s="4" t="s">
        <v>730</v>
      </c>
      <c r="D5" s="4" t="s">
        <v>731</v>
      </c>
    </row>
    <row r="6" spans="1:6">
      <c r="A6" s="4" t="s">
        <v>732</v>
      </c>
      <c r="D6" s="4" t="s">
        <v>733</v>
      </c>
    </row>
    <row r="7" spans="1:6">
      <c r="A7" s="4" t="s">
        <v>734</v>
      </c>
      <c r="E7" s="4" t="s">
        <v>735</v>
      </c>
    </row>
    <row r="8" spans="1:6">
      <c r="A8" s="4" t="s">
        <v>736</v>
      </c>
      <c r="B8" s="5" t="n">
        <v>400000</v>
      </c>
      <c r="E8" s="5" t="n">
        <v>1431640</v>
      </c>
      <c r="F8" s="4" t="s">
        <v>47</v>
      </c>
    </row>
    <row r="9" spans="1:6">
      <c r="A9" s="4" t="s">
        <v>737</v>
      </c>
      <c r="B9" s="6" t="n">
        <v>1900000</v>
      </c>
      <c r="E9" s="6" t="n">
        <v>1531450</v>
      </c>
    </row>
    <row r="10" spans="1:6">
      <c r="A10" s="4" t="s">
        <v>335</v>
      </c>
      <c r="E10" s="6" t="n">
        <v>100000</v>
      </c>
    </row>
    <row r="11" spans="1:6">
      <c r="A11" s="4" t="s">
        <v>738</v>
      </c>
      <c r="B11" s="5" t="n">
        <v>1800000</v>
      </c>
      <c r="E11" s="6" t="n">
        <v>1797561</v>
      </c>
      <c r="F11" s="4" t="s">
        <v>47</v>
      </c>
    </row>
    <row r="12" spans="1:6">
      <c r="A12" s="4" t="s">
        <v>739</v>
      </c>
      <c r="F12" s="6" t="n">
        <v>450430</v>
      </c>
    </row>
    <row r="13" spans="1:6">
      <c r="A13" s="4" t="s">
        <v>740</v>
      </c>
      <c r="E13" s="6" t="n">
        <v>485848</v>
      </c>
      <c r="F13" s="4" t="s">
        <v>47</v>
      </c>
    </row>
    <row r="14" spans="1:6">
      <c r="A14" s="4" t="s">
        <v>741</v>
      </c>
    </row>
    <row r="15" spans="1:6">
      <c r="A15" s="4" t="s">
        <v>736</v>
      </c>
      <c r="E15" s="6" t="n">
        <v>1400000</v>
      </c>
    </row>
    <row r="16" spans="1:6">
      <c r="A16" s="4" t="s">
        <v>737</v>
      </c>
      <c r="E16" s="6" t="n">
        <v>1500000</v>
      </c>
    </row>
    <row r="17" spans="1:6">
      <c r="A17" s="4" t="s">
        <v>335</v>
      </c>
      <c r="E17" s="6" t="n">
        <v>100000</v>
      </c>
    </row>
    <row r="18" spans="1:6">
      <c r="A18" s="4" t="s">
        <v>742</v>
      </c>
    </row>
    <row r="19" spans="1:6">
      <c r="A19" s="4" t="s">
        <v>743</v>
      </c>
      <c r="E19" s="6" t="n">
        <v>18900</v>
      </c>
    </row>
    <row r="20" spans="1:6">
      <c r="A20" s="4" t="s">
        <v>744</v>
      </c>
    </row>
    <row r="21" spans="1:6">
      <c r="A21" s="4" t="s">
        <v>743</v>
      </c>
      <c r="E21" s="6" t="n">
        <v>20500</v>
      </c>
    </row>
    <row r="22" spans="1:6">
      <c r="A22" s="4" t="s">
        <v>745</v>
      </c>
    </row>
    <row r="23" spans="1:6">
      <c r="A23" s="4" t="s">
        <v>743</v>
      </c>
      <c r="E23" s="6" t="n">
        <v>25035</v>
      </c>
    </row>
    <row r="24" spans="1:6">
      <c r="A24" s="4" t="s">
        <v>746</v>
      </c>
    </row>
    <row r="25" spans="1:6">
      <c r="A25" s="4" t="s">
        <v>743</v>
      </c>
      <c r="E25" s="6" t="n">
        <v>27088</v>
      </c>
    </row>
    <row r="26" spans="1:6">
      <c r="A26" s="4" t="s">
        <v>747</v>
      </c>
    </row>
    <row r="27" spans="1:6">
      <c r="A27" s="4" t="s">
        <v>725</v>
      </c>
      <c r="C27" s="4" t="s">
        <v>748</v>
      </c>
    </row>
    <row r="28" spans="1:6">
      <c r="A28" s="4" t="s">
        <v>727</v>
      </c>
      <c r="C28" s="6" t="n">
        <v>11500</v>
      </c>
    </row>
    <row r="29" spans="1:6">
      <c r="A29" s="4" t="s">
        <v>743</v>
      </c>
      <c r="C29" s="5" t="n">
        <v>18100</v>
      </c>
    </row>
    <row r="30" spans="1:6">
      <c r="A30" s="4" t="s">
        <v>749</v>
      </c>
    </row>
    <row r="31" spans="1:6">
      <c r="A31" s="4" t="s">
        <v>727</v>
      </c>
      <c r="C31" s="6" t="n">
        <v>9049</v>
      </c>
    </row>
    <row r="32" spans="1:6">
      <c r="A32" s="4" t="s">
        <v>750</v>
      </c>
    </row>
    <row r="33" spans="1:6">
      <c r="A33" s="4" t="s">
        <v>740</v>
      </c>
      <c r="E33" s="6" t="n">
        <v>522380</v>
      </c>
    </row>
    <row r="34" spans="1:6">
      <c r="A34" s="4" t="s">
        <v>751</v>
      </c>
      <c r="E34" s="5" t="n">
        <v>4573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52</v>
      </c>
      <c r="B1" s="2" t="s">
        <v>2</v>
      </c>
      <c r="C1" s="2" t="s">
        <v>326</v>
      </c>
    </row>
    <row r="2" spans="1:3">
      <c r="A2" s="3" t="s">
        <v>226</v>
      </c>
    </row>
    <row r="3" spans="1:3">
      <c r="A3" s="4" t="s">
        <v>406</v>
      </c>
      <c r="B3" s="5" t="n">
        <v>525809</v>
      </c>
    </row>
    <row r="4" spans="1:3">
      <c r="A4" s="4" t="s">
        <v>407</v>
      </c>
      <c r="B4" s="6" t="n">
        <v>530734</v>
      </c>
    </row>
    <row r="5" spans="1:3">
      <c r="A5" s="4" t="s">
        <v>460</v>
      </c>
      <c r="B5" s="6" t="n">
        <v>535579</v>
      </c>
    </row>
    <row r="6" spans="1:3">
      <c r="A6" s="4" t="s">
        <v>753</v>
      </c>
      <c r="B6" s="6" t="n">
        <v>233117</v>
      </c>
    </row>
    <row r="7" spans="1:3">
      <c r="A7" s="4" t="s">
        <v>754</v>
      </c>
      <c r="B7" s="4" t="s">
        <v>47</v>
      </c>
    </row>
    <row r="8" spans="1:3">
      <c r="A8" s="4" t="s">
        <v>755</v>
      </c>
      <c r="B8" s="6" t="n">
        <v>1825239</v>
      </c>
    </row>
    <row r="9" spans="1:3">
      <c r="A9" s="4" t="s">
        <v>756</v>
      </c>
      <c r="B9" s="6" t="n">
        <v>-293790</v>
      </c>
    </row>
    <row r="10" spans="1:3">
      <c r="A10" s="4" t="s">
        <v>757</v>
      </c>
      <c r="B10" s="5" t="n">
        <v>1531450</v>
      </c>
      <c r="C10" s="5" t="n">
        <v>1900000</v>
      </c>
    </row>
    <row r="11" spans="1:3">
      <c r="A11" s="4" t="s">
        <v>758</v>
      </c>
      <c r="B11" s="4" t="s">
        <v>759</v>
      </c>
    </row>
    <row r="12" spans="1:3">
      <c r="A12" s="4" t="s">
        <v>760</v>
      </c>
      <c r="B12" s="4" t="s">
        <v>7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s>
  <sheetData>
    <row r="1" spans="1:4">
      <c r="A1" s="1" t="s">
        <v>762</v>
      </c>
      <c r="B1" s="2" t="s">
        <v>1</v>
      </c>
    </row>
    <row r="2" spans="1:4">
      <c r="B2" s="2" t="s">
        <v>763</v>
      </c>
      <c r="C2" s="2" t="s">
        <v>764</v>
      </c>
      <c r="D2" s="2" t="s">
        <v>765</v>
      </c>
    </row>
    <row r="3" spans="1:4">
      <c r="A3" s="4" t="s">
        <v>766</v>
      </c>
      <c r="B3" s="6" t="n">
        <v>23256152</v>
      </c>
      <c r="C3" s="6" t="n">
        <v>18832168</v>
      </c>
    </row>
    <row r="4" spans="1:4">
      <c r="A4" s="4" t="s">
        <v>767</v>
      </c>
      <c r="B4" s="5" t="n">
        <v>232562</v>
      </c>
      <c r="C4" s="5" t="n">
        <v>188322</v>
      </c>
    </row>
    <row r="5" spans="1:4">
      <c r="A5" s="4" t="s">
        <v>768</v>
      </c>
      <c r="B5" s="6" t="n">
        <v>14</v>
      </c>
    </row>
    <row r="6" spans="1:4">
      <c r="A6" s="4" t="s">
        <v>769</v>
      </c>
    </row>
    <row r="7" spans="1:4">
      <c r="A7" s="4" t="s">
        <v>770</v>
      </c>
      <c r="B7" s="4" t="s">
        <v>771</v>
      </c>
    </row>
    <row r="8" spans="1:4">
      <c r="A8" s="4" t="s">
        <v>772</v>
      </c>
      <c r="B8" s="4" t="s">
        <v>773</v>
      </c>
    </row>
    <row r="9" spans="1:4">
      <c r="A9" s="4" t="s">
        <v>766</v>
      </c>
      <c r="D9" s="6" t="n">
        <v>253691</v>
      </c>
    </row>
    <row r="10" spans="1:4">
      <c r="A10" s="4" t="s">
        <v>767</v>
      </c>
      <c r="D10" s="5" t="n">
        <v>22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775</v>
      </c>
    </row>
    <row r="2" spans="1:2">
      <c r="A2" s="4" t="s">
        <v>776</v>
      </c>
      <c r="B2" s="5" t="n">
        <v>5000000</v>
      </c>
    </row>
    <row r="3" spans="1:2">
      <c r="A3" s="4" t="s">
        <v>132</v>
      </c>
      <c r="B3" s="5" t="n">
        <v>5000000</v>
      </c>
    </row>
    <row r="4" spans="1:2">
      <c r="A4" s="4" t="s">
        <v>777</v>
      </c>
      <c r="B4" s="4" t="s">
        <v>5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778</v>
      </c>
      <c r="B1" s="2" t="s">
        <v>779</v>
      </c>
    </row>
    <row r="2" spans="1:2">
      <c r="A2" s="4" t="s">
        <v>780</v>
      </c>
      <c r="B2" s="6" t="n">
        <v>4600000</v>
      </c>
    </row>
    <row r="3" spans="1:2">
      <c r="A3" s="4" t="s">
        <v>781</v>
      </c>
      <c r="B3" s="5" t="n">
        <v>4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6:51:09Z</dcterms:created>
  <dcterms:modified xmlns:dcterms="http://purl.org/dc/terms/" xmlns:xsi="http://www.w3.org/2001/XMLSchema-instance" xsi:type="dcterms:W3CDTF">2020-03-25T16:51:09Z</dcterms:modified>
</cp:coreProperties>
</file>